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sheetId="7" r:id="rId7"/>
    <s:sheet name="Summary of Significant Accounti" sheetId="8" r:id="rId8"/>
    <s:sheet name="Real Estate Investments" sheetId="9" r:id="rId9"/>
    <s:sheet name="Credit Facility" sheetId="10" r:id="rId10"/>
    <s:sheet name="Mortgage Notes Payable" sheetId="11" r:id="rId11"/>
    <s:sheet name="Fair Value of Financial Instrum" sheetId="12" r:id="rId12"/>
    <s:sheet name="Derivatives and Hedging Activit" sheetId="13" r:id="rId13"/>
    <s:sheet name="Common Stock" sheetId="14" r:id="rId14"/>
    <s:sheet name="Commitments and Contingencies" sheetId="15" r:id="rId15"/>
    <s:sheet name="Related Party Transactions and " sheetId="16" r:id="rId16"/>
    <s:sheet name="Economic Dependency" sheetId="17" r:id="rId17"/>
    <s:sheet name="Share-Based Compensation" sheetId="18" r:id="rId18"/>
    <s:sheet name="Net Income (Loss) Per Share" sheetId="19" r:id="rId19"/>
    <s:sheet name="Subsequent Events" sheetId="20" r:id="rId20"/>
    <s:sheet name="Summary of Significant Accoun21" sheetId="21" r:id="rId21"/>
    <s:sheet name="Real Estate Investments (Tables" sheetId="22" r:id="rId22"/>
    <s:sheet name="Mortgage Notes Payable (Tables)" sheetId="23" r:id="rId23"/>
    <s:sheet name="Fair Value of Financial Instr24" sheetId="24" r:id="rId24"/>
    <s:sheet name="Derivatives and Hedging Activ25" sheetId="25" r:id="rId25"/>
    <s:sheet name="Common Stock (Tables)" sheetId="26" r:id="rId26"/>
    <s:sheet name="Commitments and Contingencies (" sheetId="27" r:id="rId27"/>
    <s:sheet name="Related Party Transactions an28" sheetId="28" r:id="rId28"/>
    <s:sheet name="Share-Based Compensation (Table" sheetId="29" r:id="rId29"/>
    <s:sheet name="Net Income (Loss) Per Share (Ta" sheetId="30" r:id="rId30"/>
    <s:sheet name="Organization (Narrative) (Detai" sheetId="31" r:id="rId31"/>
    <s:sheet name="Real Estate Investments (Narrat" sheetId="32" r:id="rId32"/>
    <s:sheet name="Real Estate Investments (Schedu" sheetId="33" r:id="rId33"/>
    <s:sheet name="Real Estate Investments (Pro-Fo" sheetId="34" r:id="rId34"/>
    <s:sheet name="Real Estate Investments (Sche35" sheetId="35" r:id="rId35"/>
    <s:sheet name="Real Estate Investments (Sche36" sheetId="36" r:id="rId36"/>
    <s:sheet name="Real Estate Investments (Sche37" sheetId="37" r:id="rId37"/>
    <s:sheet name="Credit Facility (Narrative) (De" sheetId="38" r:id="rId38"/>
    <s:sheet name="Mortgage Notes Payable (Schedul" sheetId="39" r:id="rId39"/>
    <s:sheet name="Mortgage Notes Payable (Sched40" sheetId="40" r:id="rId40"/>
    <s:sheet name="Fair Value of Financial Instr41" sheetId="41" r:id="rId41"/>
    <s:sheet name="Fair Value of Financial Instr42" sheetId="42" r:id="rId42"/>
    <s:sheet name="Derivatives and Hedging Activ43" sheetId="43" r:id="rId43"/>
    <s:sheet name="Derivatives and Hedging Activ44" sheetId="44" r:id="rId44"/>
    <s:sheet name="Derivatives and Hedging Activ45" sheetId="45" r:id="rId45"/>
    <s:sheet name="Derivatives and Hedging Activ46" sheetId="46" r:id="rId46"/>
    <s:sheet name="Derivatives and Hedging Activ47" sheetId="47" r:id="rId47"/>
    <s:sheet name="Common Stock (Narrative) (Detai" sheetId="48" r:id="rId48"/>
    <s:sheet name="Common Stock (Stock Repurchases" sheetId="49" r:id="rId49"/>
    <s:sheet name="Commitments and Contingencies50" sheetId="50" r:id="rId50"/>
    <s:sheet name="Related Party Transactions an51" sheetId="51" r:id="rId51"/>
    <s:sheet name="Related Party Transactions an52" sheetId="52" r:id="rId52"/>
    <s:sheet name="Related Party Transactions an53" sheetId="53" r:id="rId53"/>
    <s:sheet name="Share-Based Compensation (Narra" sheetId="54" r:id="rId54"/>
    <s:sheet name="Share-Based Compensation (Restr" sheetId="55" r:id="rId55"/>
    <s:sheet name="Share-Based Compensation (Other" sheetId="56" r:id="rId56"/>
    <s:sheet name="Net Income (Loss) Per Share (De" sheetId="57" r:id="rId57"/>
    <s:sheet name="Subsequent Events (Narrative) (" sheetId="58" r:id="rId58"/>
  </s:sheets>
  <s:definedNames/>
  <s:calcPr calcId="124519" calcMode="auto" fullCalcOnLoad="1"/>
</s:workbook>
</file>

<file path=xl/sharedStrings.xml><?xml version="1.0" encoding="utf-8"?>
<sst xmlns="http://schemas.openxmlformats.org/spreadsheetml/2006/main" uniqueCount="639">
  <si>
    <t>Document and Entity Information - shares</t>
  </si>
  <si>
    <t>6 Months Ended</t>
  </si>
  <si>
    <t>Jun. 30, 2015</t>
  </si>
  <si>
    <t>Jul. 31, 2015</t>
  </si>
  <si>
    <t>Document and Entity Information [Abstract]</t>
  </si>
  <si>
    <t>Entity Registrant Name</t>
  </si>
  <si>
    <t>AMERICAN REALTY CAPITAL - RETAIL CENTERS OF AMERICA, INC.</t>
  </si>
  <si>
    <t>Entity Central Index Key</t>
  </si>
  <si>
    <t>Current Fiscal Year End Date</t>
  </si>
  <si>
    <t>--12-31</t>
  </si>
  <si>
    <t>Entity Filer Category</t>
  </si>
  <si>
    <t>Smaller Reporting Company</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Restricted cash</t>
  </si>
  <si>
    <t>Prepaid expenses and other assets</t>
  </si>
  <si>
    <t>Deferred costs, net</t>
  </si>
  <si>
    <t>Land held for sale</t>
  </si>
  <si>
    <t>Total assets</t>
  </si>
  <si>
    <t>LIABILITIES AND STOCKHOLDERS' EQUITY</t>
  </si>
  <si>
    <t>Mortgage notes payable</t>
  </si>
  <si>
    <t>Mortgage premium, net</t>
  </si>
  <si>
    <t>Credit facility</t>
  </si>
  <si>
    <t>Below-market lease liabilities, net</t>
  </si>
  <si>
    <t>Derivatives, at fair value</t>
  </si>
  <si>
    <t>Accounts payable and accrued expenses</t>
  </si>
  <si>
    <t>Deferred rent and other liabilities</t>
  </si>
  <si>
    <t>Distributions payable</t>
  </si>
  <si>
    <t>Total liabilities</t>
  </si>
  <si>
    <t>Preferred stock, $0.01 par value per share, 50,000,000 authorized, none issued or outstanding at June 30, 2015 and December 31, 2014</t>
  </si>
  <si>
    <t>Common stock, $0.01 par value per share, 300,000,000 shares authorized, 95,822,130 and 94,448,748 shares issued and outstanding at June 30, 2015 and December 31, 2014,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Due to Affiliates</t>
  </si>
  <si>
    <t>CONSOLIDATED STATEMENTS OF OPERATIONS AND COMPREHENSIVE LOSS - USD ($) $ in Thousands</t>
  </si>
  <si>
    <t>3 Months Ended</t>
  </si>
  <si>
    <t>Jun. 30, 2014</t>
  </si>
  <si>
    <t>Revenues:</t>
  </si>
  <si>
    <t>Rental income</t>
  </si>
  <si>
    <t>Operating expense reimbursements</t>
  </si>
  <si>
    <t>Total revenues</t>
  </si>
  <si>
    <t>Operating expenses:</t>
  </si>
  <si>
    <t>Asset management fees to affiliate</t>
  </si>
  <si>
    <t>Property operating</t>
  </si>
  <si>
    <t>Impairment charges</t>
  </si>
  <si>
    <t>Fair value adjustment to contingent purchase price obligation</t>
  </si>
  <si>
    <t>Acquisition and transaction related</t>
  </si>
  <si>
    <t>General and administrative</t>
  </si>
  <si>
    <t>Depreciation and amortization</t>
  </si>
  <si>
    <t>Total operating expenses</t>
  </si>
  <si>
    <t>Operating loss</t>
  </si>
  <si>
    <t>Other (expense) income:</t>
  </si>
  <si>
    <t>Interest expense</t>
  </si>
  <si>
    <t>Loss on disposition of land</t>
  </si>
  <si>
    <t>Other income</t>
  </si>
  <si>
    <t>Total other expense, net</t>
  </si>
  <si>
    <t>Net income (loss)</t>
  </si>
  <si>
    <t>Other comprehensive income (loss):</t>
  </si>
  <si>
    <t>Change in unrealized loss on derivative</t>
  </si>
  <si>
    <t>Comprehensive income (loss)</t>
  </si>
  <si>
    <t>Basic net income (loss) per share (in dollars per share)</t>
  </si>
  <si>
    <t>Diluted net income (loss) per share (in dollars per share)</t>
  </si>
  <si>
    <t>CONSOLIDATED STATEMENT OF CHANGES IN STOCKHOLDERS' EQUITY - 6 months ended Jun. 30, 2015 - USD ($) $ in Thousands</t>
  </si>
  <si>
    <t>Total</t>
  </si>
  <si>
    <t>Common Stock</t>
  </si>
  <si>
    <t>Additional Paid-in Capital</t>
  </si>
  <si>
    <t>Accumulated Other Comprehensive Loss</t>
  </si>
  <si>
    <t>Accumulated Deficit</t>
  </si>
  <si>
    <t>Total Stockholders' Equity</t>
  </si>
  <si>
    <t>Balance, beginning of period (in shares) at Dec. 31, 2014</t>
  </si>
  <si>
    <t>Balance, beginning of period at Dec. 31, 2014</t>
  </si>
  <si>
    <t>Increase (Decrease) in Stockholders' Equity [Roll Forward]</t>
  </si>
  <si>
    <t>Change in offering costs</t>
  </si>
  <si>
    <t>Common stock issued through distribution reinvestment plan (in shares)</t>
  </si>
  <si>
    <t>Common stock issued through distribution reinvestment plan</t>
  </si>
  <si>
    <t>Common stock repurchases (in shares)</t>
  </si>
  <si>
    <t>Common stock repurchases</t>
  </si>
  <si>
    <t>Share-based compensation</t>
  </si>
  <si>
    <t>Distributions declared</t>
  </si>
  <si>
    <t>Net income</t>
  </si>
  <si>
    <t>Other comprehensive loss</t>
  </si>
  <si>
    <t>Balance, end of period (in shares) at Jun. 30, 2015</t>
  </si>
  <si>
    <t>Balance, end of period at Jun. 30, 2015</t>
  </si>
  <si>
    <t>CONSOLIDATED STATEMENTS OF CASH FLOWS - USD ($) $ in Thousands</t>
  </si>
  <si>
    <t>Cash flows from operating activities:</t>
  </si>
  <si>
    <t>Adjustment to reconcile net loss to net cash provided by operating activities:</t>
  </si>
  <si>
    <t>Depreciation</t>
  </si>
  <si>
    <t>Amortization of in-place lease assets</t>
  </si>
  <si>
    <t>Amortization (including accelerated write-off) of deferred costs</t>
  </si>
  <si>
    <t>Amortization of mortgage premium</t>
  </si>
  <si>
    <t>(Accretion) amortization of market lease intangibles, net</t>
  </si>
  <si>
    <t>Bad debt expense</t>
  </si>
  <si>
    <t>Fair value adjustment to contingent purchase price consideration</t>
  </si>
  <si>
    <t>Ineffective portion of derivative</t>
  </si>
  <si>
    <t>Changes in assets and liabilities:</t>
  </si>
  <si>
    <t>Net cash provided by operating activities</t>
  </si>
  <si>
    <t>Cash flows from investing activities:</t>
  </si>
  <si>
    <t>Investment in real estate and other assets</t>
  </si>
  <si>
    <t>Deposits for real estate acquisitions</t>
  </si>
  <si>
    <t>Proceeds from disposition of land</t>
  </si>
  <si>
    <t>Proceeds from contingent purchase price consideration</t>
  </si>
  <si>
    <t>Capital expenditures</t>
  </si>
  <si>
    <t>Net cash used in investing activities</t>
  </si>
  <si>
    <t>Cash flows from financing activities:</t>
  </si>
  <si>
    <t>Payments of mortgage notes payable</t>
  </si>
  <si>
    <t>Proceeds from credit facility</t>
  </si>
  <si>
    <t>Payments of deferred financing costs</t>
  </si>
  <si>
    <t>Proceeds from issuances of common stock</t>
  </si>
  <si>
    <t>Payments of offering costs and fees related to stock issuances, net</t>
  </si>
  <si>
    <t>Distributions paid</t>
  </si>
  <si>
    <t>Payments to affiliate, net</t>
  </si>
  <si>
    <t>Net cash provided by financing activities</t>
  </si>
  <si>
    <t>Net change in cash and cash equivalents</t>
  </si>
  <si>
    <t>Cash and cash equivalents, beginning of period</t>
  </si>
  <si>
    <t>Cash and cash equivalents, end of period</t>
  </si>
  <si>
    <t>Supplemental Disclosures:</t>
  </si>
  <si>
    <t>Cash paid for interest</t>
  </si>
  <si>
    <t>Cash paid for income taxes</t>
  </si>
  <si>
    <t>Change in offering costs in accounts payable and accrued expenses</t>
  </si>
  <si>
    <t>Change in accrued common stock repurchases</t>
  </si>
  <si>
    <t>Change in capital improvements in accounts payable and accrued expenses</t>
  </si>
  <si>
    <t>Non-Cash Financing Activities:</t>
  </si>
  <si>
    <t>Mortgage notes payable released in connection with disposition of land</t>
  </si>
  <si>
    <t>Organization</t>
  </si>
  <si>
    <t>Organization, Consolidation and Presentation of Financial Statements [Abstract]</t>
  </si>
  <si>
    <t>Organization American Realty Capital — Retail Centers of America, Inc. (the "Company"), incorporated on July 29, 2010, is a Maryland corporation that qualified as a real estate investment trust for U.S. federal income tax purposes ("REIT") beginning with the taxable year ended December 31, 2012. On March 17, 2011, the Company commenced its initial public offering (the "IPO") on a "reasonable best efforts" basis of up to 150.0 million shares of common stock, $0.01 par value per share, at a price of $10.00 per share, subject to certain volume and other discounts, pursuant to a registration statement on Form S-11, as amended (File No. 333-169355 ) (the "Registration Statement"), filed with the U.S. Securities and Exchange Commission (the "SEC") under the Securities Act of 1933, as amended (the "Securities Act"). The Registration Statement also covered up to 25.0 million shares available pursuant to a distribution reinvestment plan (the "DRIP") under which the Company's common stockholders were able to elect to have their distributions reinvested in additional shares of the Company's common stock at a price initially equal to $9.50 per share, which was 95.0% of the per share offering price in the IPO. On May 7, 2015, the Company filed a post-effective amendment to the Registration Statement to deregister the unsold shares registered under the Registration Statement. On March 9, 2012, the Company raised proceeds sufficient to break escrow in connection with its IPO. On March 4, 2013, the Company's board of directors approved an extension of the termination date of the IPO from March 17, 2013 to March 17, 2014. On March 14, 2014, the Company filed a registration statement on Form S-11 (File No. 333-194586) (the "Follow-On Registration Statement") with the SEC to register a follow-on offering of up to 75.0 million shares of common stock, $0.01 par value per share, at a price of $10.00 per share, subject to certain volume and other discounts, and 12.5 million shares of common stock pursuant to the DRIP. However, as permitted by Rule 415 under the Securities Act, the Company continued offering and selling shares in its IPO until September 12, 2014. The IPO closed on September 12, 2014. On September 17, 2014, the Company withdrew its Follow-On Registration Statement, from which no securities were sold. On September 19, 2014, the Company registered an additional 25.0 million shares of common stock to be used under the DRIP (as amended to include a direct stock purchase component) pursuant to a registration statement on Form S-3D (File No. 333-198864 ). As of June 30, 2015 , the Company had 95.8 million shares of common stock outstanding, including unvested restricted shares and shares issued pursuant to the DRIP, and had received total proceeds from the IPO and the DRIP of $951.2 million . The Company has acquired and intends to acquire and own existing anchored, stabilized core retail properties, including power centers, lifestyle centers, grocery-anchored shopping centers (with a purchase price in excess of $20.0 million ) and other need-based shopping centers which are located in the United States and at least 80.0% leased at the time of acquisition. All properties may be acquired and operated by the Company alone or jointly with another party. The Company may also originate or acquire first mortgage loans secured by real estate. The Company purchased its first property and commenced active operations in June 2012. As of June 30, 2015 , the Company owned 28 properties with an aggregate purchase price of $903.7 million , comprised of 5.8 million rentable square feet which were 94.7% leased on a weighted-average basis. Substantially all of the Company's business is conducted through American Realty Capital Retail Operating Partnership, L.P. (the "OP"), a Delaware limited partnership. The Company is the sole general partner and holds substantially all the units of limited partner interest in the OP ("OP Units"). The Company's external affiliated advisor, American Realty Capital Retail Advisor, LLC (the "Advisor"), a limited partner in the OP, holds 202 OP Units, which represents a nominal percentage of the aggregate OP ownership. After holding the OP Units for a period of one year, or upon liquidation of the OP or sale of substantially all of the assets of the OP, holders of OP Units have the right to convert OP Units for the cash value of a corresponding number of shares of the Company's common stock or, at the option of the OP, a corresponding number of shares of the Company's common stock, in accordance with the limited partnership agreement of the OP. The remaining rights of the limited partner interests are limited, however, and do not include the ability to replace the general partner or to approve the sale, purchase or refinancing of the OP's assets. The Company has no direct employees. The Company has retained the Advisor to manage its affairs on a day-to-day basis. The Advisor has entered into a service agreement with an independent third party, Lincoln Retail REIT Services, LLC, a Delaware limited liability company ("Lincoln"), pursuant to which Lincoln has agreed to provide, subject to the Advisor's oversight, real estate-related services, including locating investments, negotiating financing, and providing property-level asset management services, property management services, leasing and construction oversight services and disposition services, as needed. Realty Capital Securities, LLC (the "Dealer Manager") served as the dealer manager of the IPO. The Advisor and the Dealer Manager are under common control with AR Capital, LLC (the "Parent of the Sponsor"), the parent of the Company's sponsor, American Realty Capital IV, LLC (the "Sponsor"), as a result of which they are related parties, and each of which has received or will receive compensation, fees and expense reimbursements for services related to the IPO and the investment and management of the Company's assets. Such entities have received or may receive, as applicable, fees during the offering, acquisition, operational and liquidation stages. The Advisor has paid and will continue to pay Lincoln a substantial portion of the fees payable to the Advisor for the performance of real estate-related services.</t>
  </si>
  <si>
    <t>Summary of Significant Accounting Policies</t>
  </si>
  <si>
    <t>Accounting Policies [Abstract]</t>
  </si>
  <si>
    <t>Summary of Significant Accounting Policies 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se interim periods. All intercompany accounts and transactions have been eliminated in consolidation. The results of operations for the three and six months ended June 30, 2015 are not necessarily indicative of the results for the entire year or any subsequent interim periods. These financial statements should be read in conjunction with the audited consolidated financial statements and notes thereto as of, and for the year ended December 31, 2014 , which are included in the Company's Annual Report on Form 10-K filed with the SEC on April 15, 2015 . There have been no significant changes to the Company's significant accounting policies during the six months ended June 30, 2015 , other than the updates described below. 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has not yet selected a transition method and is currently evaluating the impact of the new guidance. In January 2015, the FASB issued updated guidance that eliminates from GAAP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is permitted provided that the guidance is applied from the beginning of the fiscal year of adoption. The Company has adopted the provisions of this guidance for the fiscal year ending December 31, 2015 and determined that there is no impact to its financial position, results of operations and cash flows. 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is permitted, including adoption in an interim period. If the Company decides to early adopt the revised guidance in an interim period, any adjustments will be reflected as of the beginning of the fiscal year that includes the interim period. The Company is currently evaluating the impact of the new guidance. In April 2015, the FASB amended the presentation of debt issuance costs on the balance sheet. The amendments require that debt issuance costs related to a recognized debt liability be presented in the balance sheet as a direct deduction from the carrying amount of that debt liability. The revised guidance is effective for fiscal years, and for interim periods within those fiscal years, beginning after December 15, 2015. Early adoption is permitted for financial statements that have not previously been issued. If the Company decides to early adopt the revised guidance in an interim period, any adjustments will be reflected as of the beginning of the fiscal year that includes the interim period. The Company is currently evaluating the impact of the new guidance.</t>
  </si>
  <si>
    <t>Real Estate Investments</t>
  </si>
  <si>
    <t>Real Estate [Abstract]</t>
  </si>
  <si>
    <t>Real Estate Investments The Company owned 28 properties as of June 30, 2015 . The rentable square feet or annualized rental income on a straight-line basis of the seven properties summarized below represented 5.0% or more of the Company's total portfolio's rentable square feet or annualized rental income on a straight-line basis as of June 30, 2015 . Tiffany Springs MarketCenter On September 26, 2013, the Company, through an indirect wholly-owned subsidiary of the OP, closed its acquisition of the fee simple interest in Tiffany Springs MarketCenter, a power center located in Kansas City, Missouri ("Tiffany Springs MarketCenter"). The sellers had no preexisting relationship with the Company. The contract purchase price of Tiffany Springs MarketCenter was $53.5 million , exclusive of closing costs. The acquisition of Tiffany Springs MarketCenter was funded with proceeds from the Company's IPO and new mortgage debt secured by Tiffany Springs MarketCenter. The Company accounted for the purchase of Tiffany Springs MarketCenter as a business combination and incurred acquisition related costs of $0.9 million at acquisition. Prairie Towne Center On June 4, 2014, the Company, through an indirect wholly-owned subsidiary of the OP, closed its acquisition of the fee simple interest in Prairie Towne Center, a power center located in Schaumburg, Illinois ("Prairie Towne Center"). The seller had no preexisting relationship with the Company. The contract purchase price of Prairie Towne Center was $25.3 million , exclusive of closing costs, and was funded with proceeds from the Company's IPO. The Company accounted for the purchase of Prairie Towne Center as a business combination and incurred acquisition related costs of $0.4 million at acquisition. Southroads Shopping Center On October 29, 2014, the Company, through an indirect wholly-owned subsidiary of the OP, closed its acquisition of the fee simple interest in Southroads Shopping Center, a power center located in Tulsa, Oklahoma ("Southroads Shopping Center"). The seller had no preexisting relationship with the Company. The contract purchase price of Southroads Shopping Center was $57.8 million , exclusive of closing costs, and was funded with proceeds from the Company's IPO. The Company accounted for the purchase of Southroads Shopping Center as a business combination and incurred acquisition related costs of $1.0 million at acquisition. Colonial Landing On December 18, 2014, the Company, through an indirect wholly-owned subsidiary of the OP, closed its acquisition of the leasehold interest in Colonial Landing, a power center located in Orlando, Florida ("Colonial Landing"). The seller had no preexisting relationship with the Company. The contract purchase price of Colonial Landing was $37.3 million , exclusive of closing costs, and was funded with proceeds from the Company's IPO. The Company accounted for the purchase of Colonial Landing as a business combination and incurred acquisition related costs of $0.7 million at acquisition. The Shops at West End On December 23, 2014, the Company, through an indirect wholly-owned subsidiary of the OP, closed its acquisition of the fee simple interest in The Shops at West End, a lifestyle center located in St. Louis Park, Minnesota ("The Shops at West End"). The seller had no preexisting relationship with the Company. The contract purchase price of The Shops at West End was $117.1 million , exclusive of closing costs, and was funded with proceeds from the Company's IPO. The Company accounted for the purchase of The Shops at West End as a business combination and incurred acquisition related costs of $1.9 million at acquisition. The Company settled its contingent consideration arrangement associated with The Shops at West End during the quarter ended June 30, 2015. The settlement resulted in the Company recognizing a fair value adjustment to contingent purchase price of $13.8 million on the consolidated statements of operations and comprehensive income (loss) for the three and six months ended June 30, 2015 , of which the Company received $13.2 million as of June 30, 2015 . Simultaneously, the Company impaired the contingent-related items that were ascribed value at acquisition, resulting in the Company recognizing impairment charges of $4.4 million on the consolidated statements of operations and comprehensive income (loss) for the three and six months ended June 30, 2015 . Township Marketplace On December 23, 2014, the Company, through an indirect wholly-owned subsidiary of the OP, closed its acquisition of the fee simple interest in Township Marketplace, a power center located in Monaca, Oklahoma ("Township Marketplace"). The seller had no preexisting relationship with the Company. The contract purchase price of Township Marketplace was $41.1 million , exclusive of closing costs, and was funded with proceeds from the Company's IPO. The Company accounted for the purchase of Township Marketplace as a business combination and incurred acquisition related costs of $1.2 million at acquisition. Northpark Center On June 29, 2015, the Company, through an indirect wholly-owned subsidiary of the OP, closed its acquisition of the fee simple interest in Northpark Center, a power center located in Huber Heights, Ohio ("Northpark Center"). The seller had no preexisting relationship with the Company. The contract purchase price of Northpark Center was $33.2 million , exclusive of closing costs, and was funded with proceeds from the Company's IPO and borrowings under the Credit Facility. The Company accounted for the purchase of Northpark Center as a business combination and incurred acquisition related costs of $0.6 million at acquisition, which are reflected in acquisition and transaction related expenses of the consolidated statements of operations and comprehensive loss. The following table presents the allocation of the assets acquired and liabilities assumed during the six months ended June 30, 2015 and 2014 : Six Months Ended June 30, (Dollar amounts in thousands) 2015 2014 Real estate investments, at cost (1) : Land $ 60,590 $ 31,375 Buildings, fixtures and improvements 129,140 51,612 Total tangible assets 189,730 82,987 Acquired intangibles: In-place leases (2) 27,005 11,713 Above-market lease assets (2) 3,905 — Below-market lease liabilities (2) (18,618 ) — Total intangible real estate investments, net 12,292 11,713 Cash paid for acquired real estate investments $ 202,022 $ 94,700 Number of properties purchased 8 3 _____________________ (1) Real estate investments, at cost, of $102.2 million acquired during the six months ended June 30, 2015 have been provisionally allocated pending receipt and review of final appraisals and/or other information on such assets prepared by third party specialists. (2) Weighted-average remaining amortization periods for in-place leases, above-market lease assets and below-market lease liabilities acquired during the six months ended June 30, 2015 were 7.0 , 21.6 and 20.8 years , respectively, as of the dates of acquisition. The following table presents unaudited pro forma information as if the acquisition during the six months ended June 30, 2015 had been consummated on January 1, 2014 . Additionally, the unaudited pro forma net income was adjusted to reclassify acquisition and transaction related expense of $4.0 million from the six months ended June 30, 2015 to the six months ended June 30, 2014 : Six Months Ended June 30, (In thousands) 2015 (1) 2014 Pro forma revenues $ 52,010 $ 17,162 Pro forma net income (loss) $ 4,945 $ (1,445 ) _____________________ (1) For the six months ended June 30, 2015 , aggregate revenues and net income derived from the Company's 2015 acquisition (for the Company's period of ownership) were $1.8 million and $0.7 million , respectively. 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July 1, 2015 to December 31, 2015 $ 36,771 2016 71,981 2017 68,045 2018 56,099 2019 40,424 Thereafter 165,280 $ 438,600 The following table lists the tenants (including, for this purpose, all affiliates of such tenants) whose annualized rental income on a straight-line basis represented 10.0% or greater of consolidated annualized rental income on a straight-line basis for all portfolio properties as of June 30, 2015 and 2014 : June 30, Tenant 2015 2014 AMC * 10.7% ____________________________ * Tenant's annualized rental income on a straight-line basis was not greater than or equal to 10.0% of consolidated annualized rental income on a straight-line basis for all portfolio properties as of the date specified. No other tenant represented 10.0% or greater of consolidated annualized rental income on a straight-line basis as of June 30, 2015 and 2014 . The following table lists the states where the Company has concentrations of properties where annualized rental income on a straight-line basis represented 10.0% or greater of consolidated annualized rental income on a straight-line basis as of June 30, 2015 and 2014 : June 30, State 2015 2014 Texas 16.2% 43.0% Minnesota 11.2% * Florida 10.8% * Oklahoma 10.5% * Missouri * 24.9% Ohio * 19.0% Illinois * 13.1% ____________________________ * State's annualized rental income on a straight-line basis was not greater than or equal to 10.0% of consolidated annualized rental income for all portfolio properties as of the date specified. The Company did not own properties in any other state that in total represented 10.0% or greater of consolidated annualized rental income on a straight-line basis as of June 30, 2015 and 2014 .</t>
  </si>
  <si>
    <t>Credit Facility</t>
  </si>
  <si>
    <t>Debt Disclosure [Abstract]</t>
  </si>
  <si>
    <t>Credit Facility On June 11, 2014 , the Company, through the OP, entered into a credit agreement (the "Credit Agreement") relating to a credit facility (the "Credit Facility") that provided for aggregate revolving loan borrowings of up to $100.0 million (subject to borrowing base availability), with a $25.0 million swingline subfacility (but not to exceed 10.0% of the commitments then in effect) and a $5.0 million letter of credit subfacility. Through an uncommitted "accordion feature," the OP, subject to certain conditions, was able to increase commitments under the Credit Facility to up to $250.0 million . On December 2, 2014 , the Company, through the OP and certain subsidiaries of the Company acting as guarantors, entered into an unsecured amended and restated credit agreement (the “Amended Credit Agreement”) relating to a revolving credit facility (the “Amended Credit Facility”), which amends and restates the Credit Agreement. The Amended Credit Facility provides for aggregate revolving loan borrowings of up to $325.0 million (subject to unencumbered asset pool availability), with a $25.0 million swingline subfacility and a $20.0 million letter of credit subfacility, subject to certain conditions. Through an uncommitted “accordion feature,” the OP, subject to certain conditions, may increase commitments under the Amended Credit Facility to up to $575.0 million . Borrowings under the Amended Credit Facility, along with cash on hand from the Company’s IPO, are expected to be used to finance portfolio acquisitions and for general corporate purposes. As of June 30, 2015 , the Company's unused borrowing capacity was $255.0 million , based on the assets governed by the Amended Credit Facility. As of June 30, 2015 , the Company had $70.0 million outstanding under the Amended Credit Facility. As of December 31, 2014 , the Company had no outstanding borrowings under the Amended Credit Facility. BMO Capital Markets acted as joint bookrunner and joint lead arranger for the Amended Credit Facility and its affiliate, BMO Harris Bank N.A., is the administrative agent, letter of credit issuer, swingline lender and a lender thereunder. Regions Capital Markets and SunTrust Robinson Humphrey acted as joint bookrunners and joint lead arrangers for the Amended Credit Facility and its affiliate, Regions Bank and SunTrust Bank are the syndication agents and are lenders thereunder. Borrowings under the Amended Credit Facility bear interest, at the OP's election, at either (i) the base rate (which is defined in the Amended Credit Agreement as the greatest of (a) the prime rate in effect on such day, (b) the federal funds effective rate in effect on such day plus 0.50% , and (c) LIBOR for a one month interest period plus 1.0% ) plus an applicable spread ranging from 0.35% to 1.00% , depending on the Company's consolidated leverage ratio, or (ii) LIBOR for the applicable interest period plus an applicable spread ranging from 1.35% to 2.00% , depending on the Company's consolidated leverage ratio. The Credit Facility required the Company to pay an unused fee per annum of 0.35% and 0.25% , if the unused balance of the Credit Facility exceeded, or was equal to or less than, 50.0% of the available facility, respectively. The Amended Credit Facility requires the Company to pay an unused fee per annum of 0.25% and 0.15% , if the unused balance of the Amended Credit Facility exceeds, or is equal to or less than, 50.0% of the available facility, respectively. The Amended Credit Facility provides for quarterly interest payments for each base rate loan and periodic interest payments for each LIBOR loan, based upon the applicable interest period (though no longer than three months) with respect to such LIBOR loan, with all principal outstanding being due on the maturity date. The Amended Credit Facility will mature on December 2, 2018 , provided that the OP, subject to certain conditions, may elect to extend the maturity date one year to December 2, 2019 . The Amended Credit Facility may be prepaid at any time, in whole or in part, without premium or penalty. In the event of a default, the lenders have the right to terminate their obligations under the Amended Credit Facility and to accelerate the payment on any unpaid principal amount of all outstanding loans. The Company, certain of its subsidiaries and certain subsidiaries of the OP will guarantee the obligations under the Amended Credit Facility. The Amended Credit Facility requires the Company to meet certain financial covenants, including the maintenance of certain financial ratios (such as specified debt to equity and debt service coverage ratios) as well as the maintenance of a minimum net worth. As of June 30, 2015 , the Company was in compliance with the financial covenants under the Amended Credit Agreement</t>
  </si>
  <si>
    <t>Mortgage Notes Payable</t>
  </si>
  <si>
    <t>Mortgage Note Payable</t>
  </si>
  <si>
    <t>Mortgage Notes Payable The Company's mortgage notes payable as of June 30, 2015 and December 31, 2014 consist of the following: Outstanding Loan Amount as of Effective Interest Rate as of Portfolio Encumbered Properties June 30, December 31, June 30, December 31, Interest Rate Maturity Date (In thousands) (In thousands) Liberty Crossing 1 $ 11,000 $ 11,000 4.66 % 4.66 % Fixed Jul. 2018 San Pedro Crossing (1) 1 17,985 17,985 3.79 % 3.79 % Fixed Jan. 2018 Tiffany Springs MarketCenter 1 33,802 33,802 3.92 % 3.92 % Fixed (2) Oct. 2018 Shops at Shelby Crossing 1 23,963 24,144 4.97 % 4.97 % Fixed Mar. 2024 Total 4 $ 86,750 $ 86,931 4.28 % (3) 4.28 % (3) _________________________________ (1) Payments and obligations pursuant to this mortgage agreement are guaranteed by the Parent of the Sponsor. (2) Fixed as a result of entering into a swap agreement. (3) Calculated on a weighted-average basis for all mortgages outstanding as of the dates indicated. The following table summarizes the scheduled aggregate principal payments for the Company's mortgage notes payable for the five years subsequent to June 30, 2015 : (In thousands) Future Principal Payments July 1, 2015 to December 31, 2015 $ 182 2016 378 2017 400 2018 63,208 2019 443 Thereafter 22,139 $ 86,750 The Company's mortgage notes payable agreements require compliance with certain property-level financial covenants including debt service coverage ratios. As of June 30, 2015 , the Company was in compliance with financial covenants under its mortgage notes payable agreements.</t>
  </si>
  <si>
    <t>Fair Value of Financial Instruments</t>
  </si>
  <si>
    <t>Fair Value Disclosures [Abstract]</t>
  </si>
  <si>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 fall within Level 2 of the fair value hierarchy, the credit valuation adjustments associated with this derivative utilize Level 3 inputs, such as estimates of current credit spreads to evaluate the likelihood of default by the Company and its counterparty. However, as of June 30, 2015 and December 31, 2014 , the Company has assessed the significance of the impact of the credit valuation adjustments on the overall valuation of its derivative position and has determined that the credit valuation adjustments are not significant to the overall valuation of the Company's derivative. As a result, the Company has determined that its derivative valuation in its entirety is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he following table presents information about the Company's assets and liabilities measured at fair value on a recurring basis as of June 30, 2015 and December 31, 2014 , aggregated by the level in the fair value hierarchy within which those instruments fall: (In thousands) Quoted Prices in Active Markets Level 1 Significant Other Observable Inputs Level 2 Significant Unobservable Inputs Level 3 Total June 30, 2015 Interest rate swap $ — $ (475 ) $ — $ (475 ) December 31, 2014 Interest rate swap $ — $ (332 ) $ — $ (332 ) A review of the fair value hierarchy classification is conducted on a quarterly basis. Changes in the type of inputs may result in a reclassification for certain assets and liabilities. There were no transfers between Level 1 and Level 2 of the fair value hierarchy during the six months ended June 30, 2015 . The Company is required to disclose the fair value of financial instruments for which it is practicable to estimate that value. The fair value of short-term financial instruments such as cash and cash equivalents, restricted cash, prepaid expenses and other assets, accounts payable and accrued expenses and distributions payable approximates their carrying value on the accompanying consolidated balance sheets due to their short-term nature. The fair values of the Company's remaining financial instruments that are not reported at fair value on the accompanying consolidated balance sheets are reported in the following table: Carrying Amount at Fair Value at Carrying Amount at Fair Value at (In thousands) Level June 30, 2015 June 30, 2015 December 31, 2014 December 31, 2014 Mortgage notes payable and premium, net 3 $ 87,025 $ 87,709 $ 87,223 $ 89,347 Credit Facility 3 $ 70,000 $ 70,000 $ — $ — The fair value of mortgage notes payable is estimated by an independent third party using a discounted cash flow analysis, based on management's estimates of market interest rates. Advances under the Credit Facility are considered to be reported at fair value, because its interest rate varies with changes in LIBOR.</t>
  </si>
  <si>
    <t>Derivatives and Hedging Activities</t>
  </si>
  <si>
    <t>Derivative Instruments and Hedging Activities Disclosure [Abstract]</t>
  </si>
  <si>
    <t>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Cash Flow Hedges of Interest Rate Risk 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Company uses such derivatives to hedge the variable cash flows associated with variable-rate debt. The ineffective portion of the change in fair value of the derivatives is recognized directly in earnings. Amounts reported in accumulated other comprehensive income related to derivatives will be reclassified to interest expense as interest payments are made on the Company's variable-rate debt. During the next 12 months, the Company estimates that an additional $0.4 million will be reclassified from other comprehensive loss as an increase to interest expense. As of June 30, 2015 and December 31, 2014 , the Company had the following outstanding interest rate derivatives that were designated as cash flow hedges of interest rate risk: June 30, 2015 December 31, 2014 Interest Rate Derivative Number of Instruments Notional Amount Number of Instruments Notional Amount (In thousands) (In thousands) Interest Rate Swap 1 $ 34,098 1 $ 34,098 The table below presents the fair value of the Company's derivative financial instruments as well as their classification on the accompanying consolidated balance sheets as of June 30, 2015 and December 31, 2014 : (In thousands) Balance Sheet Location June 30, 2015 December 31, 2014 Derivatives designated as hedging instruments: Interest Rate Swap Derivatives, at fair value $ (475 ) $ (332 ) The table below details the location in the accompanying consolidated financial statements of the gain or loss recognized on interest rate derivatives designated as cash flow hedges for the six months ended June 30, 2015 and 2014 . Three Months Ended June 30, Six Months Ended June 30, (In thousands) 2015 2014 2015 2014 Amount of gain (loss) recognized in accumulated other comprehensive loss from interest rate derivatives (effective portion) $ 10 $ (385 ) $ (389 ) $ (554 ) Amount of loss reclassified from accumulated other comprehensive loss into income as interest expense (effective portion) $ (124 ) $ (126 ) $ (247 ) $ (250 ) Amount of gain (loss) recognized in income on derivative (ineffective portion, reclassifications of missed forecasted transactions and amounts excluded from effectiveness testing) * $ 1 $ (5 ) $ (1 ) $ (5 ) _________________________________ * The Company reclassified approximately $1,000 of other comprehensive income and $1,000 of other comprehensive loss to interest expense during the three and six months ended June 30, 2015 , respectively, which represented the ineffective portion of the change in fair value of the derivative. Offsetting Derivatives The table below presents a gross presentation, the effects of offsetting, and a net presentation of the Company's derivatives as of June 30, 2015 and December 31, 2014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Liabilities Gross Amounts Offset on the Balance Sheet Net Amounts of Liabilities presented on the Balance Sheet Financial Instruments Cash Collateral Received (Posted) Net Amount June 30, 2015 $ (475 ) $ — $ (475 ) $ — $ — $ (475 ) December 31, 2014 $ (332 ) $ — $ (332 ) $ — $ — $ (332 ) Derivatives Not Designated as Hedges Derivatives not designated as hedges are not speculative. These derivatives may be used to manage the Company's exposure to interest rate movements and other identified risks but do not meet the strict hedge accounting requirements to be classified as hedging instruments. As of June 30, 2015 and December 31, 2014 , the Company does not have any hedging instruments that do not qualify for hedge accounting.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June 30, 2015 , the fair value of derivatives in a net liability position including accrued interest but excluding any adjustment for nonperformance risk related to these agreements was $0.5 million . As of June 30, 2015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0.5 million at June 30, 2015 .</t>
  </si>
  <si>
    <t>Equity [Abstract]</t>
  </si>
  <si>
    <t>Common Stock As of June 30, 2015 and December 31, 2014 , the Company had 95.8 million and 94.4 million shares of common stock outstanding, including unvested restricted shares and shares issued pursuant to the DRIP, and had received total proceeds from the IPO and the DRIP of $951.2 million and $938.7 million , respectively. On September 19, 2011, the Company's board of directors authorized, and the Company declared, distributions payable to stockholders of record each day during the applicable period equal to $0.0017534247 per day, which is equivalent to $0.64 per annum, per share of common stock. Distributions began to accrue on June 8, 2012, the date of the Company's initial property acquisition. Distributions are payable by the 5th day following each month end to stockholders of record at the close of business each day during the prior month. The board of directors may reduce the amount of distributions paid or suspend distribution payments at any time and therefore distribution payments are not assured. Share Repurchase Program The Company's board of directors has adopted a Share Repurchase Program ("SRP") that enables stockholders to sell their shares to the Company in limited circumstances. The SRP permits investors to sell their shares back to the Company after they have held them for at least one year, subject to the significant conditions and limitations described below. Prior to the time that the Company's shares are listed on a national securities exchange and until the Company establishes an estimated value for the shares, the purchase price per share will depend on the length of time investors have held such shares as follows: after one year from the purchase date — the lower of $9.25 or 92.5% of the amount they actually paid for each share; after two years from the purchase date —the lower of $9.50 or 95.0% of the amount they actually paid for each share; after three years from the purchase date — the lower of $9.75 or 97.5% of the amount they actually paid for each share; and after four years from the purchase date — the lower of $10.00 or 100.0% of the amount they actually paid for each share (in each case, as adjusted for any stock distributions, combinations, splits and recapitalizations). The Company expects to begin establishing an estimated value for its shares based on the value of its real estate and real estate-related investments beginning 18 months after the close of its offering. Beginning 18 months after the completion of the Company's offering (excluding common shares issued under the DRIP), the board of directors will determine the value of the properties and the other assets based on such information as the board determines appropriate, which is expected to include independent valuations of properties or of the Company as a whole, prepared by third-party service providers. The Company is only authorized to repurchase shares pursuant to the SRP up to the value of the shares issued under the DRIP and will limit the amount spent to repurchase shares in a given quarter to the value of the shares issued under the DRIP in that same quarter. In addition, the board of directors may reject a request for redemption, at any time. Due to these limitations, the Company cannot guarantee that it will be able to accommodate all repurchase requests. Purchases under the SRP by the Company will be limited in any calendar year to 5.0% of the weighted-average number of shares outstanding during the prior calendar year. The Company's board of directors reserves the right, in its sole discretion, at any time and from time to time, to reject any request for repurchase, change the purchase price for repurchases or otherwise amend the terms of, suspend or terminate the SRP. When a stockholder requests repurchases and the repurchases are approved by the Company's board of directors, it will reclassify such obligation from equity to a liability based on the settlement value of the obligation. The following table summarizes the repurchases of shares under the SRP cumulatively through June 30, 2015 : Number of Requests Number of Shares Repurchased Weighted-Average Price per Share Cumulative repurchases as of December 31, 2014 19 73,492 $ 9.82 Six Months Ended June 30, 2015 39 467,905 9.56 Cumulative repurchases as of June 30, 2015 (1) 58 541,397 $ 9.60 _____________________ (1) Includes 27 unfulfilled repurchase requests consisting of 423,428 shares with a weighted-average repurchase price per share of $9.53 , which were approved for repurchase as of June 30, 2015 and were completed during the third quarter of 2015 . This liability is included in accounts payable and accrued expenses on the Company's consolidated balance sheet as of June 30, 2015 . 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IPO.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consolidated balance sheet in the period distributions are declared. During the six months ended June 30, 2015 , the Company issued 1.8 million shares of common stock with a value of $17.5 million and a par value per share of $0.01 pursuant to the DRIP.</t>
  </si>
  <si>
    <t>Commitments and Contingencies</t>
  </si>
  <si>
    <t>Commitments and Contingencies Disclosure [Abstract]</t>
  </si>
  <si>
    <t>Commitments and Contingencies Future Minimum Ground Lease Payments The Company entered into lease agreements related to certain acquisitions under leasehold interest arrangements. The following table reflects the minimum base cash rental payments due from the Company over the next five years and thereafter: (In thousands) Future Minimum Base Rent Payments July 1, 2015 to December 31, 2015 $ 249 2016 504 2017 514 2018 524 2019 535 Thereafter 9,923 $ 12,249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its financial position or results of operations.</t>
  </si>
  <si>
    <t>Related Party Transactions and Arrangements</t>
  </si>
  <si>
    <t>Related Party Transactions [Abstract]</t>
  </si>
  <si>
    <t>Related Party Transactions and Arrangements The Sponsor and American Realty Capital Retail Special Limited Partnership, LLC, an entity controlled by the Sponsor, owned 242,222 shares of the Company's outstanding common stock as of June 30, 2015 and December 31, 2014 . As of June 30, 2015 and December 31, 2014 , the Advisor owned 202 OP Units. Fees Paid in Connection with the IPO During the IPO, the Dealer Manager was paid fees and compensation in connection with the sale of the Company's common stock. The Dealer Manager was paid a selling commission of up to 7.0% of gross offering proceeds before reallowance of commissions earned by participating broker-dealers. In addition, the Dealer Manager received up to 3.0% of the gross proceeds from the sale of common stock, before reallowance to participating broker-dealers, as a dealer manager fee. The Dealer Manager was entitled to reallow its dealer manager fee to participating broker-dealers, based on such factors as the volume of shares sold by respective participating broker-dealers and marketing support incurred as compared to those of other participating broker-dealers. The following table details total selling commissions and dealer manager fees incurred by the Company during the three and six months ended June 30, 2015 and 2014 and payable to the Dealer Manager as of June 30, 2015 and December 31, 2014 : Three Months Ended June 30, Six Months Ended June 30, Payable as of (In thousands) 2015 2014 2015 2014 June 30, December 31, Total commissions and fees to the Dealer Manager $ — $ 16,685 $ — $ 29,632 $ — $ — The Advisor and its affiliates were paid compensation and received expense reimbursements for services relating to the IPO. The Company utilizes transfer agent services provided by an affiliate of the Dealer Manager. All offering costs relating to the IPO incurred by the Company or entities affiliated with the Advisor on behalf of the Company are charged to additional paid-in capital on the accompanying consolidated balance sheets. The following table details offering costs and reimbursements incurred during the three and six months ended June 30, 2015 and 2014 and payable to the Advisor and Dealer Manager as of June 30, 2015 and December 31, 2014 : Three Months Ended June 30, Six Months Ended June 30, Payable (Receivable) as of (In thousands) 2015 2014 2015 2014 June 30, December 31, Fees and expense reimbursements to the Advisor and Dealer Manager $ — $ 590 $ — $ 1,012 $ (29 ) $ 1,152 The Company was responsible for paying offering and related costs from the IPO, excluding commissions and dealer manager fees, up to a maximum of 1.5% of gross proceeds received from the IPO, measured at the end of the IPO. Offering costs in excess of the 1.5% cap as of the end of the IPO are the Advisor's responsibility. As of the close of the IPO, cumulative offering and related costs, excluding commissions and dealer manager fees, did not exceed the 1.5% threshold. Fees and Participations Paid in Connection With the Operations of the Company The Advisor is paid an acquisition fee equal to 1.0% of the contract purchase price of each acquired property and 1.0% of the amount advanced for any loan or other investment. The Advisor is also paid for services provided for which it incurs investment-related expenses, or insourced expenses. Such insourced expenses will be fixed initially at, and may not exceed, 0.5% of the contract purchase price and 0.5% of the amount advanced for a loan or other investment. Additionally, the Company pays third party acquisition expenses. Once the proceeds from the IPO have been fully invested, the aggregate amount of acquisition fees and financing coordination fees (as described below) will not exceed 1.5% of the contract purchase price and the amount advanced for a loan or other investment, as applicable, for all the assets acquired. In no event will the total of all acquisition fees and acquisition expenses (including any financing coordination fees) payable with respect to the Company's portfolio of investments or reinvestments exceed 4.5% of the contract purchase price to be measured at the close of the acquisition phase or 4.5% of the amount advanced for all loans or other investments.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1.0% of the amount available or outstanding under such financing, subject to certain limitations. In connection with the asset management services provided by the Advisor, the Company issued to the Advisor an asset management subordinated participation by causing the OP to issue (subject to periodic approval by the board of directors) to the Advisor performance-based restricted, forfeitable partnership units of the OP designated as "Class B Units." Class B Units are intended to be profit interests which will vest, and no longer be subject to forfeiture, at such time as: (x) the value of the OP's assets plus all distributions made equals or exceeds the total amount of capital contributed by investors plus a 7.0% cumulative, pre-tax, non-compounded annual return thereon (the "economic hurdle"); (y) any one of the following occurs: (1) the termination of the advisory agreement by an affirmative vote of a majority of the Company's independent directors without cause; (2) a listing of the Company's common stock on a national securities exchange; or (3) another liquidity event; and (z) the Advisor is still providing advisory services to the Company (the "performance condition"). Unvested Class B Units will be forfeited immediately if: (a) the advisory agreement is terminated other than by an affirmative vote of a majority of the Company's independent directors without cause; or (b) the advisory agreement is terminated by an affirmative vote of a majority of the Company's independent directors without cause before the economic hurdle has been met. When and if approved by the board of directors, the Class B Units are issued to the Advisor quarterly in arrears pursuant to the terms of the limited partnership agreement of the OP. The number of Class B Units issued in any quarter is equal to the cost of the Company's assets multiplied by 0.1875% , divided by the value of one share of common stock as of the last day of such calendar quarter, which is equal initially to $9.00 (the initial offering price in the IPO minus selling commissions and dealer manager fees). As of June 30, 2015 , the Company cannot determine the probability of achieving the performance condition. The value of issued Class B Units will be determined and expensed when the Company deems the achievement of the performance condition to be probable. The Advisor receives distributions on the vested and unvested Class B Units it receives in connection with its asset management subordinated participation at the same rate as distributions received on the Company's common stock. Such distributions on issued Class B Units are included in general and administrative expenses in the accompanying consolidated statements of operations and comprehensive loss until the performance condition is considered probable to occur. As of June 30, 2015 , the Company's board of directors has approved the issuance of and the OP has issued 479,802 Class B Units to the Advisor in connection with this arrangement on a cumulative basis. Effective April 1, 2015: i. for any period commencing on or after April 1, 2015, the Company pays the Advisor or its assignees as compensation for services rendered in connection with the management of the Company’s assets an Asset Management Fee (as defined in the advisory agreement) equal to 0.75% per annum of the Cost of Assets (as defined in the advisory agreement); ii. such Asset Management Fee will be payable monthly in arrears in cash, in shares of common stock, or a combination of both, the form of payment to be determined in the sole discretion of the Advisor; and iii. the Company shall not cause the OP to issue any Class B Units in respect of periods subsequent to March 31, 2015. In connection with property management and leasing services, unless the Company contracts with a third party, the Company will pay to an affiliate of the Advisor a property management fee of 2.0% of gross revenues from the Company's stand-alone single-tenant net leased properties which are not part of a shopping center and 4.0% of gross revenues from all other types of properties. The Company will also reimburse the affiliate for property level expenses. If the Company contracts directly with third parties for such services, the Company will pay them customary market fees and, prior to January 28, 2014, would pay the Advisor an oversight fee of up to 1.0% of the gross revenues of the property managed. In no event would the Company pay the Advisor or any affiliate both a property management fee and an oversight fee with respect to any particular property. Effective January 28, 2014, the Advisor eliminated the oversight fee. In connection with any construction, renovation or tenant finish-out on any property, the Company will pay the Advisor 6.0% of the hard costs of the construction, renovation and/or tenant finish-out, as applicable. Effective March 1, 2013, the Company entered into an agreement with the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Strategic advisory fees were amortized over the estimated remaining term of the IPO and, as such, have been fully amortized as of June 30, 2015 . These fees are included in general and administrative expenses in the accompanying consolidated statement of operations and comprehensive loss. The Dealer Manager and its affiliates also provide transfer agency services, as well as transaction management and other professional services. These fees are also included in general and administrative expenses on the accompanying consolidated statements of operations and comprehensive loss during the period the service was provided. The following table details amounts incurred and forgiven during the three and six months ended June 30, 2015 and 2014 and amounts contractually due as of June 30, 2015 and December 31, 2014 in connection with the operations related services described above: Three Months Ended June 30, Six Months Ended June 30, Payable as of 2015 2014 2015 2014 June 30, December 31, (In thousands) Incurred Forgiven Incurred Forgiven Incurred Forgiven Incurred Forgiven One-time fees and reimbursements: Acquisition fees and related cost reimbursements $ 2,644 $ — $ 1,420 $ — $ 3,038 $ — $ 1,420 $ — $ — $ — Financing coordination fees (1) — — 1,000 — — — 1,000 — — — Ongoing fees: Asset management fees (2) 1,457 — — — 1,457 — — — — — Transfer agent and other professional services 927 — 46 $ — 1,559 — 46 — 802 617 Strategic advisory fees — — 148 $ — — — 297 — — — Distributions on Class B Units 68 — 6 $ — 95 — 7 — 25 — Total related party operation fees and reimbursements $ 5,096 $ — $ 2,620 $ — $ 6,149 $ — $ 2,770 $ — $ 827 $ 617 _________________________________ (1) These fees have been capitalized to deferred costs, net on the consolidated balance sheets. (2) Effective April 1, 2015, the Company pays the Advisor or its assignees as compensation for services rendered in connection with the management of the Company’s assets an Asset Management Fee monthly in arrears in cash, in shares of common stock, or a combination of both, the form of payment to be determined in the sole discretion of the Advisor. From October 1, 2013 through March 31, 2015, the Company caused the OP to issue (subject to approval by the board of directors) to the Advisor restricted performance-based Class B Units for asset management services, which will be forfeited immediately if certain conditions occur. The Company reimburses the Advisor's costs of providing administrative services, subject to the limitation that it will not reimburse the Advisor for any amount by which the Company's operating expenses (including the asset management fee, as applicable) at the end of the four preceding fiscal quarters exceeds the greater of (a) 2.0% of average invested assets, or (b) 25.0% of net income other than any additions to reserves for depreciation, bad debt or other similar non-cash expenses and excluding any gain from the sale of assets for that period, unless the Company's independent directors determine that such excess was justified based on unusual and nonrecurring factors which they deem sufficient, in which case the excess amount may be reimbursed to the Advisor in subsequent periods. Additionally, the Company reimburses the Advisor for personnel costs in connection with other services during the operational stage; however, the Company will not reimburse the Advisor for personnel costs in connection with services for which the Advisor receives acquisition fees, acquisition expenses or real estate commissions. The Company will not reimburse the Advisor for salaries and benefits paid to the Company's executive officers. No reimbursements were made to the Advisor for providing administrative services during the three and six months ended June 30, 2015 or 2014 . In order to improve operating cash flows and the ability to pay distributions from operating cash flows, the Advisor may elect to waive certain fees. Because the Advisor may waive certain fees, cash flows from operations that would have been paid to the Advisor may be available to pay distributions to stockholders. The fees that may be forgiven are not deferrals and accordingly, will not be paid to the Advisor. In certain instances, to improve the Company's working capital, the Advisor may elect to absorb a portion of the Company's general and administrative costs and/or property operating costs. No general and administrative costs were absorbed by the Advisor during the three months ended June 30, 2015 and 2014 and the six months ended June 30, 2015 . The Advisor absorbed $0.3 million of general and administrative costs during the six months ended June 30, 2014 . No property operating costs were absorbed by the Advisor during the three and six months ended June 30, 2015 and 2014 . General and administrative expenses and property operating expenses are presented net of costs absorbed by the Advisor on the accompanying consolidated statements of operations and comprehensive loss. Fees and Participations Paid in Connection with Liquidation or Listing The Company will pay a brokerage commission to the Advisor or its affiliates on the sale of property, not to exceed the lesser of 2.0% of the contract sale price of the property and one-half of the total brokerage commission paid, if a third 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light of the size, type and location of the property, in each case, payable to the Advisor if the Advisor or its affiliates, as determined by a majority of the independent directors, provided a substantial amount of services in connection with the sale. No such fees were incurred during the three and six months ended June 30, 2015 and 2014 . The Company will pay the Advisor a subordinated participation in the net sales proceeds of the sale of real estate assets of 15.0% of remaining net sale proceeds after return of capital contributions to investors plus payment to investors of a 7.0% cumulative, pre-tax non-compounded annual return on the capital contributed by investors. The Company cannot assure that it will provide this 7.0% annual return and the Advisor will not be entitled to the subordinated participation in net sale proceeds unless the Company's investors have received a 7.0% cumulative non-compounded annual return on their capital contributions plus the 100.0% repayment of capital committed by such investors. No such amounts were incurred during the three and six months ended June 30, 2015 or 2014 . If the Company's shares of common stock are listed on a national securities exchange, the Advisor will receive a subordinated incentive listing distribution from the OP of 15.0% of the amount by which the Company's market value plus distributions paid prior to listing exceeds the aggregate capital contributed by investors plus an amount equal to a 7.0% cumulative, pre-tax non-compounded annual return to investors. The Company cannot assure that it will provide this 7.0% annual return and the Advisor will not be entitled to the subordinated incentive listing distribution unless investors have received a 7.0% cumulative, pre-tax non-compounded annual return on their capital contributions plus the 100.0% repayment of capital committed by such investors. No such distribution was incurred during the three and six months ended June 30, 2015 or 2014 . Neither the Advisor nor any of its affiliates can earn both the subordinated participation in the net sales proceeds and the subordinated listing distribution. Upon termination or non-renewal of the advisory agreement, the Advisor will receive distributions from the OP equal to 15.0% of the amount by which the sum of the Company's market value plus distributions exceeds the sum of the aggregate capital contributed by investors plus an amount equal to an annual 7.0% cumulative, pre-tax non-compounded return to investors. The Advisor may elect to defer its right to receive a subordinated distribution upon termination until either a listing on a national securities exchange or other liquidity event occurs.</t>
  </si>
  <si>
    <t>Economic Dependency</t>
  </si>
  <si>
    <t>Economic Dependency [Abstract]</t>
  </si>
  <si>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services and investor relations. 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Disclosure of Compensation Related Costs, Share-based Payments [Abstract]</t>
  </si>
  <si>
    <t>Share-Based Compensation Stock Option Plan 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The exercise price for all stock options granted under the Plan will be fixed at $10.00 per share until the termination of the IPO, and thereafter the exercise price for stock options granted to the independent directors will be equal to the fair market value of a share on the last business day preceding the annual meeting of stockholders. A total of 0.5 million shares have been authorized and reserved for issuance under the Plan. As of June 30, 2015 and December 31, 2014 , no stock options were issued under the Plan. Restricted Share Plan The Company has an employee and director incentive restricted share plan (the "RSP"), which provides for the automatic grant of 3,000 restricted shares of common stock to each of the independent directors, without any further approval by the Company's board of directors or the stockholders, on the date of initial election to the board of directors and on the date of each annual stockholders' meeting. Restricted stock issued to independent directors will vest over a five -year period following the date of grant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shares of common stock granted under the RSP may not exceed 5.0% of the Company's outstanding shares of common stock on a fully diluted basis at any time and in any event will not exceed 7.5 million shares (as such number may be adjusted for stock splits, stock dividends, combinations and similar events). Restricted share awards entitle the recipient to receive shares of common stock from the Company under terms that provide for vesting over a specified period of time.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will be subject to the same restrictions as the underlying restricted shares. The following table reflects restricted share award activity for the six months ended June 30, 2015 : Number of Shares of Restricted Stock Weighted-Average Issue Price Per Share Unvested, December 31, 2014 15,600 $ 9.08 Vested (3,600 ) 9.17 Unvested, June 30, 2015 12,000 $ 9.05 As of June 30, 2015 , the Company had $0.1 million of unrecognized compensation cost related to unvested restricted share awards granted under the Company's RSP. That cost is expected to be recognized over a weighted-average period of 3.6 years . The fair value of the restricted shares is being expensed on a straight-line basis over the service period of five years. Compensation expense related to restricted stock was approximately $9,000 and $13,000 during the three months ended June 30, 2015 and 2014 , respectively. Compensation expense related to restricted stock was approximately $19,000 and $24,000 during the six months ended June 30, 2015 and 2014 , respectively. Other Share-Based Compensation The Company may issue common stock in lieu of cash to pay fees earned by the Company's directors, at each director's election. There are no restrictions on the shares issued since these payments in lieu of cash relate to fees earned for services performed. The following table reflects the shares of common stock issued to directors in lieu of cash compensation: Three Months Ended June 30, Six Months Ended June 30, 2015 2014 2015 2014 Shares issued in lieu of cash — 1,611 — 2,111 Value of shares issued in lieu of cash (in thousands) $ — $ 15 $ — $ 19</t>
  </si>
  <si>
    <t>Net Income (Loss) Per Share</t>
  </si>
  <si>
    <t>Earnings Per Share [Abstract]</t>
  </si>
  <si>
    <t>Net Income (Loss) Per Share The following is a summary of the basic and diluted net income (loss) per share computation for the three and six months ended June 30, 2015 and 2014 : Three Months Ended June 30, Six Months Ended June 30, (In thousands, except share and per share amounts) 2015 2014 2015 2014 Computation of Basic Net Income (Loss) Per Share: Basic net income (loss) $ 4,999 $ (2,913 ) $ 5,045 $ (3,512 ) Basic weighted-average shares outstanding 95,915,695 29,000,403 95,480,309 21,033,404 Basic net income (loss) per share $ 0.05 $ (0.10 ) $ 0.05 $ (0.17 ) Computation of Diluted Net Income (Loss) Per Share: Basic net income (loss) $ 4,999 $ (2,913 ) $ 5,045 $ (3,512 ) Adjustments to net income (loss) for common share equivalents (101 ) — (101 ) — Diluted net income (loss) $ 4,898 $ (2,913 ) $ 4,944 $ (3,512 ) Basic weighted-average shares outstanding 95,915,695 29,000,403 95,480,309 21,033,404 Shares of unvested restricted stock 14,051 (1) — 14,771 (1) — OP Units 202 — 202 — Class B Units (2) — — — — Diluted weighted-average shares outstanding 95,929,948 29,000,403 95,495,282 21,033,404 Diluted net income (loss) per share $ 0.05 $ (0.10 ) $ 0.05 $ (0.17 ) _____________________ (1) Weighted-average number of shares of unvested restricted stock outstanding for the periods presented. There were 12,000 shares of unvested restricted stock outstanding as of June 30, 2015 . (2) Weighted-average number of issued and unvested Class B Units for the three months ended June 30, 2015 and 2014 and the six months ended June 30, 2015 and 2014 were 438,948 , 35,771 , 305,213 and 21,413 , respectively. The Class B Units are subject to a performance vesting condition that the Company has not achieved as of June 30, 2015 and 2014 , and as such, the weighted-average number of issued and unvested Class B Units are not included in the above calculations of diluted weighted-average shares outstanding for the periods presented. As of June 30, 2015 and 2014 , the Company's board of directors had approved the issuance of 479,802 and 45,178 Class B Units, respectively. Diluted net income (loss) per share assumes the conversion of all common stock equivalents into an equivalent number of common shares, unless the effect is antidilutive. The Company considers unvested restricted stock and OP Units to be common share equivalents. The Company had the following common share equivalents on a weighted-average basis that were excluded from the calculation of diluted net loss per share as their effect would have been antidilutive for the periods presented: Three Months Ended June 30, Six Months Ended June 30, 2014 2014 Shares of unvested restricted stock 20,314 (1) 19,959 (1) OP Units 202 202 Total common stock equivalents 20,516 20,161 _____________________ (1) Weighted-average number of shares of unvested restricted stock outstanding for the periods presented. There were 24,600 shares of unvested restricted stock outstanding as of June 30, 2014 .</t>
  </si>
  <si>
    <t>Subsequent Events</t>
  </si>
  <si>
    <t>Subsequent Events [Abstract]</t>
  </si>
  <si>
    <t>Subsequent Events The Company has evaluated subsequent events through the filing of this Quarterly Report on Form 10-Q , and determined that there have not been any events that have occurred that would require adjustments to, or disclosures in, the consolidated financial statements except for the following disclosures: Acquisitions From July 1, 2015 to August 12, 2015 , the Company acquired one property with a contract purchase price of $28.2 million , exclusive of closing costs. Sponsor Transactions On August 6, 2015, the Parent of the Sponsor entered into a Transaction Agreement (the “Transaction Agreement”) with AMH Holdings (Cayman), L.P., a Cayman Islands exempted limited partnership (“AMH”), and an affiliate of Apollo Global Management, LLC (NYSE: APO) (together with its consolidated subsidiaries, “Apollo”), and a newly formed entity, AR Global Investments, LLC, a Delaware limited liability company (“AR Global”). The Transaction Agreement provides that the Parent of the Sponsor will transfer to AR Global substantially all of the assets of its ongoing asset management business (including equity interests in its subsidiaries). AMH will contribute money and other assets to AR Global. Following the consummation of the transaction contemplated by the Transaction Agreement, AMH will hold a 60% interest in AR Global and the Parent of the Sponsor will hold a 40% interest in AR Global. The business and affairs of AR Global will be overseen by a board of managers comprised of ten members, six of which will be appointed by AMH and four of which will be appointed by the Parent of the Sponsor. The Advisor is currently owned indirectly by the Parent of the Sponsor and following the transaction will be owned indirectly by AR Global. Also on August 6, 2015, RCS Capital Corporation (“RCS Capital”), the parent of the Dealer Manager and a company under common control with the Parent of the Sponsor, announced that it has entered into an agreement with an affiliate of Apollo to sell RCS Capital’s Wholesale Distribution division, including the Dealer Manager, and certain related entities (collectively, the "Transactions"). Upon completion of the transaction, the Dealer Manager will continue to operate as a stand-alone entity within AR Global. The current management team of the Dealer Manager, which is led by William E. Dwyer III, will continue to operate the day-to-day functions of the business. The Transactions are subject to customary closing conditions and are expected to close in 2015. Upon consummation of the Transactions, the Sponsor and Advisor are expected to continue to serve in their respective capacities to the Company. The Company’s independent directors unanimously endorsed the Transactions.</t>
  </si>
  <si>
    <t>Summary of Significant Accounting Policies (Policies)</t>
  </si>
  <si>
    <t>Recently Issued Accounting Pronouncements</t>
  </si>
  <si>
    <t>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has not yet selected a transition method and is currently evaluating the impact of the new guidance. In January 2015, the FASB issued updated guidance that eliminates from GAAP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is permitted provided that the guidance is applied from the beginning of the fiscal year of adoption. The Company has adopted the provisions of this guidance for the fiscal year ending December 31, 2015 and determined that there is no impact to its financial position, results of operations and cash flows. 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is permitted, including adoption in an interim period. If the Company decides to early adopt the revised guidance in an interim period, any adjustments will be reflected as of the beginning of the fiscal year that includes the interim period. The Company is currently evaluating the impact of the new guidance. In April 2015, the FASB amended the presentation of debt issuance costs on the balance sheet. The amendments require that debt issuance costs related to a recognized debt liability be presented in the balance sheet as a direct deduction from the carrying amount of that debt liability. The revised guidance is effective for fiscal years, and for interim periods within those fiscal years, beginning after December 15, 2015. Early adoption is permitted for financial statements that have not previously been issued. If the Company decides to early adopt the revised guidance in an interim period, any adjustments will be reflected as of the beginning of the fiscal year that includes the interim period. The Company is currently evaluating the impact of the new guidance.</t>
  </si>
  <si>
    <t>Real Estate Investments (Tables)</t>
  </si>
  <si>
    <t>Schedule of Business Acquisitions, by Acquisition</t>
  </si>
  <si>
    <t>The following table presents the allocation of the assets acquired and liabilities assumed during the six months ended June 30, 2015 and 2014 : Six Months Ended June 30, (Dollar amounts in thousands) 2015 2014 Real estate investments, at cost (1) : Land $ 60,590 $ 31,375 Buildings, fixtures and improvements 129,140 51,612 Total tangible assets 189,730 82,987 Acquired intangibles: In-place leases (2) 27,005 11,713 Above-market lease assets (2) 3,905 — Below-market lease liabilities (2) (18,618 ) — Total intangible real estate investments, net 12,292 11,713 Cash paid for acquired real estate investments $ 202,022 $ 94,700 Number of properties purchased 8 3 _____________________ (1) Real estate investments, at cost, of $102.2 million acquired during the six months ended June 30, 2015 have been provisionally allocated pending receipt and review of final appraisals and/or other information on such assets prepared by third party specialists. (2) Weighted-average remaining amortization periods for in-place leases, above-market lease assets and below-market lease liabilities acquired during the six months ended June 30, 2015 were 7.0 , 21.6 and 20.8 years , respectively, as of the dates of acquisition.</t>
  </si>
  <si>
    <t>Business Acquisition, Pro Forma Information</t>
  </si>
  <si>
    <t>The following table presents unaudited pro forma information as if the acquisition during the six months ended June 30, 2015 had been consummated on January 1, 2014 . Additionally, the unaudited pro forma net income was adjusted to reclassify acquisition and transaction related expense of $4.0 million from the six months ended June 30, 2015 to the six months ended June 30, 2014 : Six Months Ended June 30, (In thousands) 2015 (1) 2014 Pro forma revenues $ 52,010 $ 17,162 Pro forma net income (loss) $ 4,945 $ (1,445 ) _____________________ (1) For the six months ended June 30, 2015 , aggregate revenues and net income derived from the Company's 2015 acquisition (for the Company's period of ownership) were $1.8 million and $0.7 million , respectively.</t>
  </si>
  <si>
    <t>Schedule of Future Minimum Rental Payments for Operating Leases</t>
  </si>
  <si>
    <t>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July 1, 2015 to December 31, 2015 $ 36,771 2016 71,981 2017 68,045 2018 56,099 2019 40,424 Thereafter 165,280 $ 438,600</t>
  </si>
  <si>
    <t>Schedule of Annualized Rental Income by Major Tenants</t>
  </si>
  <si>
    <t>The following table lists the tenants (including, for this purpose, all affiliates of such tenants) whose annualized rental income on a straight-line basis represented 10.0% or greater of consolidated annualized rental income on a straight-line basis for all portfolio properties as of June 30, 2015 and 2014 : June 30, Tenant 2015 2014 AMC * 10.7% ____________________________ * Tenant's annualized rental income on a straight-line basis was not greater than or equal to 10.0% of consolidated annualized rental income on a straight-line basis for all portfolio properties as of the date specified.</t>
  </si>
  <si>
    <t>Schedule of Revenue from External Customers and Long-Lived Assets, by Geographical Areas</t>
  </si>
  <si>
    <t>The following table lists the states where the Company has concentrations of properties where annualized rental income on a straight-line basis represented 10.0% or greater of consolidated annualized rental income on a straight-line basis as of June 30, 2015 and 2014 : June 30, State 2015 2014 Texas 16.2% 43.0% Minnesota 11.2% * Florida 10.8% * Oklahoma 10.5% * Missouri * 24.9% Ohio * 19.0% Illinois * 13.1% ____________________________ * State's annualized rental income on a straight-line basis was not greater than or equal to 10.0% of consolidated annualized rental income for all portfolio properties as of the date specified.</t>
  </si>
  <si>
    <t>Mortgage Notes Payable (Tables)</t>
  </si>
  <si>
    <t>Schedule of Long-term Debt Instruments</t>
  </si>
  <si>
    <t>The Company's mortgage notes payable as of June 30, 2015 and December 31, 2014 consist of the following: Outstanding Loan Amount as of Effective Interest Rate as of Portfolio Encumbered Properties June 30, December 31, June 30, December 31, Interest Rate Maturity Date (In thousands) (In thousands) Liberty Crossing 1 $ 11,000 $ 11,000 4.66 % 4.66 % Fixed Jul. 2018 San Pedro Crossing (1) 1 17,985 17,985 3.79 % 3.79 % Fixed Jan. 2018 Tiffany Springs MarketCenter 1 33,802 33,802 3.92 % 3.92 % Fixed (2) Oct. 2018 Shops at Shelby Crossing 1 23,963 24,144 4.97 % 4.97 % Fixed Mar. 2024 Total 4 $ 86,750 $ 86,931 4.28 % (3) 4.28 % (3) _________________________________ (1) Payments and obligations pursuant to this mortgage agreement are guaranteed by the Parent of the Sponsor. (2) Fixed as a result of entering into a swap agreement. (3) Calculated on a weighted-average basis for all mortgages outstanding as of the dates indicated.</t>
  </si>
  <si>
    <t>Schedule of Maturities of Long-term Debt</t>
  </si>
  <si>
    <t>The following table summarizes the scheduled aggregate principal payments for the Company's mortgage notes payable for the five years subsequent to June 30, 2015 : (In thousands) Future Principal Payments July 1, 2015 to December 31, 2015 $ 182 2016 378 2017 400 2018 63,208 2019 443 Thereafter 22,139 $ 86,750</t>
  </si>
  <si>
    <t>Fair Value of Financial Instruments (Tables)</t>
  </si>
  <si>
    <t>Fair Value, by Balance Sheet Grouping</t>
  </si>
  <si>
    <t>The following table presents information about the Company's assets and liabilities measured at fair value on a recurring basis as of June 30, 2015 and December 31, 2014 , aggregated by the level in the fair value hierarchy within which those instruments fall: (In thousands) Quoted Prices in Active Markets Level 1 Significant Other Observable Inputs Level 2 Significant Unobservable Inputs Level 3 Total June 30, 2015 Interest rate swap $ — $ (475 ) $ — $ (475 ) December 31, 2014 Interest rate swap $ — $ (332 ) $ — $ (332 )</t>
  </si>
  <si>
    <t>Schedule of Fair Value, Assets and Liabilities Measured on Recurring Basis</t>
  </si>
  <si>
    <t>The fair values of the Company's remaining financial instruments that are not reported at fair value on the accompanying consolidated balance sheets are reported in the following table: Carrying Amount at Fair Value at Carrying Amount at Fair Value at (In thousands) Level June 30, 2015 June 30, 2015 December 31, 2014 December 31, 2014 Mortgage notes payable and premium, net 3 $ 87,025 $ 87,709 $ 87,223 $ 89,347 Credit Facility 3 $ 70,000 $ 70,000 $ — $ —</t>
  </si>
  <si>
    <t>Derivatives and Hedging Activities (Tables)</t>
  </si>
  <si>
    <t>Derivative Instruments, Gain (Loss)</t>
  </si>
  <si>
    <t>As of June 30, 2015 and December 31, 2014 , the Company had the following outstanding interest rate derivatives that were designated as cash flow hedges of interest rate risk: June 30, 2015 December 31, 2014 Interest Rate Derivative Number of Instruments Notional Amount Number of Instruments Notional Amount (In thousands) (In thousands) Interest Rate Swap 1 $ 34,098 1 $ 34,098</t>
  </si>
  <si>
    <t>Schedule of Derivative Instruments in Statement of Financial Position, Fair Value</t>
  </si>
  <si>
    <t>The table below presents the fair value of the Company's derivative financial instruments as well as their classification on the accompanying consolidated balance sheets as of June 30, 2015 and December 31, 2014 : (In thousands) Balance Sheet Location June 30, 2015 December 31, 2014 Derivatives designated as hedging instruments: Interest Rate Swap Derivatives, at fair value $ (475 ) $ (332 )</t>
  </si>
  <si>
    <t>Schedule of Interest Rate Derivatives</t>
  </si>
  <si>
    <t>The table below details the location in the accompanying consolidated financial statements of the gain or loss recognized on interest rate derivatives designated as cash flow hedges for the six months ended June 30, 2015 and 2014 . Three Months Ended June 30, Six Months Ended June 30, (In thousands) 2015 2014 2015 2014 Amount of gain (loss) recognized in accumulated other comprehensive loss from interest rate derivatives (effective portion) $ 10 $ (385 ) $ (389 ) $ (554 ) Amount of loss reclassified from accumulated other comprehensive loss into income as interest expense (effective portion) $ (124 ) $ (126 ) $ (247 ) $ (250 ) Amount of gain (loss) recognized in income on derivative (ineffective portion, reclassifications of missed forecasted transactions and amounts excluded from effectiveness testing) * $ 1 $ (5 ) $ (1 ) $ (5 ) _________________________________ * The Company reclassified approximately $1,000 of other comprehensive income and $1,000 of other comprehensive loss to interest expense during the three and six months ended June 30, 2015 , respectively, which represented the ineffective portion of the change in fair value of the derivative.</t>
  </si>
  <si>
    <t>Offsetting Assets</t>
  </si>
  <si>
    <t>The table below presents a gross presentation, the effects of offsetting, and a net presentation of the Company's derivatives as of June 30, 2015 and December 31, 2014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Liabilities Gross Amounts Offset on the Balance Sheet Net Amounts of Liabilities presented on the Balance Sheet Financial Instruments Cash Collateral Received (Posted) Net Amount June 30, 2015 $ (475 ) $ — $ (475 ) $ — $ — $ (475 ) December 31, 2014 $ (332 ) $ — $ (332 ) $ — $ — $ (332 )</t>
  </si>
  <si>
    <t>Common Stock (Tables)</t>
  </si>
  <si>
    <t>Class of Treasury Stock</t>
  </si>
  <si>
    <t>The following table summarizes the repurchases of shares under the SRP cumulatively through June 30, 2015 : Number of Requests Number of Shares Repurchased Weighted-Average Price per Share Cumulative repurchases as of December 31, 2014 19 73,492 $ 9.82 Six Months Ended June 30, 2015 39 467,905 9.56 Cumulative repurchases as of June 30, 2015 (1) 58 541,397 $ 9.60 _____________________ (1) Includes 27 unfulfilled repurchase requests consisting of 423,428 shares with a weighted-average repurchase price per share of $9.53 , which were approved for repurchase as of June 30, 2015 and were completed during the third quarter of 2015 . This liability is included in accounts payable and accrued expenses on the Company's consolidated balance sheet as of June 30, 2015 .</t>
  </si>
  <si>
    <t>Commitments and Contingencies (Tables)</t>
  </si>
  <si>
    <t>The Company entered into lease agreements related to certain acquisitions under leasehold interest arrangements. The following table reflects the minimum base cash rental payments due from the Company over the next five years and thereafter: (In thousands) Future Minimum Base Rent Payments July 1, 2015 to December 31, 2015 $ 249 2016 504 2017 514 2018 524 2019 535 Thereafter 9,923 $ 12,249</t>
  </si>
  <si>
    <t>Related Party Transactions and Arrangements (Tables)</t>
  </si>
  <si>
    <t>Schedule of Selling Commissions and Dealer Manager Fees Payable to Affiliate</t>
  </si>
  <si>
    <t>The following table details total selling commissions and dealer manager fees incurred by the Company during the three and six months ended June 30, 2015 and 2014 and payable to the Dealer Manager as of June 30, 2015 and December 31, 2014 : Three Months Ended June 30, Six Months Ended June 30, Payable as of (In thousands) 2015 2014 2015 2014 June 30, December 31, Total commissions and fees to the Dealer Manager $ — $ 16,685 $ — $ 29,632 $ — $ —</t>
  </si>
  <si>
    <t>Schedule Of Offering Costs Reimbursements to Related Party</t>
  </si>
  <si>
    <t>The following table details offering costs and reimbursements incurred during the three and six months ended June 30, 2015 and 2014 and payable to the Advisor and Dealer Manager as of June 30, 2015 and December 31, 2014 : Three Months Ended June 30, Six Months Ended June 30, Payable (Receivable) as of (In thousands) 2015 2014 2015 2014 June 30, December 31, Fees and expense reimbursements to the Advisor and Dealer Manager $ — $ 590 $ — $ 1,012 $ (29 ) $ 1,152</t>
  </si>
  <si>
    <t>Schedule of Amount Contractually Due and Forgiven in Connection With Operation Related Services</t>
  </si>
  <si>
    <t>The following table details amounts incurred and forgiven during the three and six months ended June 30, 2015 and 2014 and amounts contractually due as of June 30, 2015 and December 31, 2014 in connection with the operations related services described above: Three Months Ended June 30, Six Months Ended June 30, Payable as of 2015 2014 2015 2014 June 30, December 31, (In thousands) Incurred Forgiven Incurred Forgiven Incurred Forgiven Incurred Forgiven One-time fees and reimbursements: Acquisition fees and related cost reimbursements $ 2,644 $ — $ 1,420 $ — $ 3,038 $ — $ 1,420 $ — $ — $ — Financing coordination fees (1) — — 1,000 — — — 1,000 — — — Ongoing fees: Asset management fees (2) 1,457 — — — 1,457 — — — — — Transfer agent and other professional services 927 — 46 $ — 1,559 — 46 — 802 617 Strategic advisory fees — — 148 $ — — — 297 — — — Distributions on Class B Units 68 — 6 $ — 95 — 7 — 25 — Total related party operation fees and reimbursements $ 5,096 $ — $ 2,620 $ — $ 6,149 $ — $ 2,770 $ — $ 827 $ 617 _________________________________ (1) These fees have been capitalized to deferred costs, net on the consolidated balance sheets. (2) Effective April 1, 2015, the Company pays the Advisor or its assignees as compensation for services rendered in connection with the management of the Company’s assets an Asset Management Fee monthly in arrears in cash, in shares of common stock, or a combination of both, the form of payment to be determined in the sole discretion of the Advisor. From October 1, 2013 through March 31, 2015, the Company caused the OP to issue (subject to approval by the board of directors) to the Advisor restricted performance-based Class B Units for asset management services, which will be forfeited immediately if certain conditions occur.</t>
  </si>
  <si>
    <t>Share-Based Compensation (Tables)</t>
  </si>
  <si>
    <t>Schedule of Share-based Compensation, Stock Options, Activity</t>
  </si>
  <si>
    <t>The following table reflects restricted share award activity for the six months ended June 30, 2015 : Number of Shares of Restricted Stock Weighted-Average Issue Price Per Share Unvested, December 31, 2014 15,600 $ 9.08 Vested (3,600 ) 9.17 Unvested, June 30, 2015 12,000 $ 9.05</t>
  </si>
  <si>
    <t>Schedule of Share-based Compensation, Activity for Services</t>
  </si>
  <si>
    <t>The following table reflects the shares of common stock issued to directors in lieu of cash compensation: Three Months Ended June 30, Six Months Ended June 30, 2015 2014 2015 2014 Shares issued in lieu of cash — 1,611 — 2,111 Value of shares issued in lieu of cash (in thousands) $ — $ 15 $ — $ 19</t>
  </si>
  <si>
    <t>Net Income (Loss) Per Share (Tables)</t>
  </si>
  <si>
    <t>Schedule of Earnings Per Share, Basic and Diluted</t>
  </si>
  <si>
    <t>The following is a summary of the basic and diluted net income (loss) per share computation for the three and six months ended June 30, 2015 and 2014 : Three Months Ended June 30, Six Months Ended June 30, (In thousands, except share and per share amounts) 2015 2014 2015 2014 Computation of Basic Net Income (Loss) Per Share: Basic net income (loss) $ 4,999 $ (2,913 ) $ 5,045 $ (3,512 ) Basic weighted-average shares outstanding 95,915,695 29,000,403 95,480,309 21,033,404 Basic net income (loss) per share $ 0.05 $ (0.10 ) $ 0.05 $ (0.17 ) Computation of Diluted Net Income (Loss) Per Share: Basic net income (loss) $ 4,999 $ (2,913 ) $ 5,045 $ (3,512 ) Adjustments to net income (loss) for common share equivalents (101 ) — (101 ) — Diluted net income (loss) $ 4,898 $ (2,913 ) $ 4,944 $ (3,512 ) Basic weighted-average shares outstanding 95,915,695 29,000,403 95,480,309 21,033,404 Shares of unvested restricted stock 14,051 (1) — 14,771 (1) — OP Units 202 — 202 — Class B Units (2) — — — — Diluted weighted-average shares outstanding 95,929,948 29,000,403 95,495,282 21,033,404 Diluted net income (loss) per share $ 0.05 $ (0.10 ) $ 0.05 $ (0.17 ) _____________________ (1) Weighted-average number of shares of unvested restricted stock outstanding for the periods presented. There were 12,000 shares of unvested restricted stock outstanding as of June 30, 2015 . (2) Weighted-average number of issued and unvested Class B Units for the three months ended June 30, 2015 and 2014 and the six months ended June 30, 2015 and 2014 were 438,948 , 35,771 , 305,213 and 21,413 , respectively. The Class B Units are subject to a performance vesting condition that the Company has not achieved as of June 30, 2015 and 2014 , and as such, the weighted-average number of issued and unvested Class B Units are not included in the above calculations of diluted weighted-average shares outstanding for the periods presented. As of June 30, 2015 and 2014 , the Company's board of directors had approved the issuance of 479,802 and 45,178 Class B Units, respectively.</t>
  </si>
  <si>
    <t>Schedule of Antidilutive Securities Excluded from Computation of Earnings Per Share</t>
  </si>
  <si>
    <t>The Company had the following common share equivalents on a weighted-average basis that were excluded from the calculation of diluted net loss per share as their effect would have been antidilutive for the periods presented: Three Months Ended June 30, Six Months Ended June 30, 2014 2014 Shares of unvested restricted stock 20,314 (1) 19,959 (1) OP Units 202 202 Total common stock equivalents 20,516 20,161 _____________________ (1) Weighted-average number of shares of unvested restricted stock outstanding for the periods presented. There were 24,600 shares of unvested restricted stock outstanding as of June 30, 2014 .</t>
  </si>
  <si>
    <t>Organization (Narrative) (Details) $ / shares in Units, ft² in Millions</t>
  </si>
  <si>
    <t>53 Months Ended</t>
  </si>
  <si>
    <t>59 Months Ended</t>
  </si>
  <si>
    <t>Dec. 31, 2014USD ($)$ / sharesshares</t>
  </si>
  <si>
    <t>Jun. 30, 2015USD ($)ft²property$ / sharesshares</t>
  </si>
  <si>
    <t>Sep. 19, 2014USD ($)</t>
  </si>
  <si>
    <t>Mar. 14, 2014$ / sharesshares</t>
  </si>
  <si>
    <t>Mar. 17, 2011$ / sharesshares</t>
  </si>
  <si>
    <t>Operations [Line Items]</t>
  </si>
  <si>
    <t>Common stock, par value (in dollars per share) | $ / shares</t>
  </si>
  <si>
    <t>Maximum amount of offering from universal shelf registration statement | $</t>
  </si>
  <si>
    <t>Proceeds from Issuance of stock | $</t>
  </si>
  <si>
    <t>Total real estate investments, at cost | $</t>
  </si>
  <si>
    <t>Number of real estate properties | property</t>
  </si>
  <si>
    <t>Square Feet | ft²</t>
  </si>
  <si>
    <t>Real estate property, occupancy rate</t>
  </si>
  <si>
    <t>94.70%</t>
  </si>
  <si>
    <t>Advisor | American Realty Capital Retail Advisor, LLC</t>
  </si>
  <si>
    <t>OP units held (in shares)</t>
  </si>
  <si>
    <t>Minimum</t>
  </si>
  <si>
    <t>Required occupancy rate for acquisition targets</t>
  </si>
  <si>
    <t>80.00%</t>
  </si>
  <si>
    <t>Shares available for issuance under initial public offering (in shares)</t>
  </si>
  <si>
    <t>Shares issued or available for issuance under initial public offering (in dollars per share) | $ / shares</t>
  </si>
  <si>
    <t>Shares available for issuance under a distribution reinvestment plan (in shares)</t>
  </si>
  <si>
    <t>Common Stock | Minimum</t>
  </si>
  <si>
    <t>Shares issued or available for issuance under a distribution reinvestment plan (in dollars per share) | $ / shares</t>
  </si>
  <si>
    <t>Percent of estimated value of a share of common stock</t>
  </si>
  <si>
    <t>95.00%</t>
  </si>
  <si>
    <t>Real Estate Investments (Narrative) (Details) $ in Thousands</t>
  </si>
  <si>
    <t>Jun. 29, 2015USD ($)</t>
  </si>
  <si>
    <t>Dec. 23, 2014USD ($)</t>
  </si>
  <si>
    <t>Dec. 18, 2014USD ($)</t>
  </si>
  <si>
    <t>Oct. 29, 2014USD ($)</t>
  </si>
  <si>
    <t>Jun. 04, 2014USD ($)</t>
  </si>
  <si>
    <t>Sep. 26, 2013USD ($)</t>
  </si>
  <si>
    <t>Jun. 30, 2015USD ($)property</t>
  </si>
  <si>
    <t>Jun. 30, 2014USD ($)</t>
  </si>
  <si>
    <t>Business Acquisition [Line Items]</t>
  </si>
  <si>
    <t>Number of properties representing more than 5% of total portfolio | property</t>
  </si>
  <si>
    <t>Real estate investments, provisionally allocated</t>
  </si>
  <si>
    <t>Fair value adjustment to contingent purchase price</t>
  </si>
  <si>
    <t>Proceeds received from contingent consideration arrangement</t>
  </si>
  <si>
    <t>Tiffany Springs MarketCenter</t>
  </si>
  <si>
    <t>Cash paid for acquired real estate investments</t>
  </si>
  <si>
    <t>Prairie Towne Center</t>
  </si>
  <si>
    <t>Southroads Shopping Center</t>
  </si>
  <si>
    <t>Colonial Landing</t>
  </si>
  <si>
    <t>The Shops at West End</t>
  </si>
  <si>
    <t>Impairment of contingent-related items</t>
  </si>
  <si>
    <t>Township Marketplace</t>
  </si>
  <si>
    <t>Northpark Center</t>
  </si>
  <si>
    <t>Acquisition and Transaction Related Line Items | Tiffany Springs MarketCenter</t>
  </si>
  <si>
    <t>Acquisition and Transaction Related Line Items | Prairie Towne Center</t>
  </si>
  <si>
    <t>Acquisition and Transaction Related Line Items | Southroads Shopping Center</t>
  </si>
  <si>
    <t>Acquisition and Transaction Related Line Items | Colonial Landing</t>
  </si>
  <si>
    <t>Acquisition and Transaction Related Line Items | The Shops at West End</t>
  </si>
  <si>
    <t>Acquisition and Transaction Related Line Items | Township Marketplace</t>
  </si>
  <si>
    <t>Acquisition and Transaction Related Line Items | Northpark Center</t>
  </si>
  <si>
    <t>Real Estate Investments (Schedule of Real Estate Properties) (Details) $ in Thousands</t>
  </si>
  <si>
    <t>Jun. 30, 2015USD ($)</t>
  </si>
  <si>
    <t>Jun. 30, 2014USD ($)property</t>
  </si>
  <si>
    <t>[1]</t>
  </si>
  <si>
    <t>Total tangible assets</t>
  </si>
  <si>
    <t>Acquired intangibles:</t>
  </si>
  <si>
    <t>Below-market lease liabilities (2)</t>
  </si>
  <si>
    <t>[1],[2]</t>
  </si>
  <si>
    <t>Number of properties purchased | property</t>
  </si>
  <si>
    <t>In-place leases</t>
  </si>
  <si>
    <t>Finite-Lived Intangible Assets, Remaining Amortization Period</t>
  </si>
  <si>
    <t>6 years 11 months 13 days</t>
  </si>
  <si>
    <t>Above-market lease assets</t>
  </si>
  <si>
    <t>21 years 7 months 18 days</t>
  </si>
  <si>
    <t>Below-market lease liabilities</t>
  </si>
  <si>
    <t>20 years 9 months 18 days</t>
  </si>
  <si>
    <t>Real estate investments, at cost, of $102.2 million acquired during the six months ended June 30, 2015 have been provisionally allocated pending receipt and review of final appraisals and/or other information on such assets prepared by third party specialists.</t>
  </si>
  <si>
    <t>[2]</t>
  </si>
  <si>
    <t>Weighted-average remaining amortization periods for in-place leases, above-market lease assets and below-market lease liabilities acquired during the six months ended June 30, 2015 were 7.0, 21.6 and 20.8 years, respectively, as of the dates of acquisition.</t>
  </si>
  <si>
    <t>Real Estate Investments (Pro-Forma) (Details) - USD ($) $ in Thousands</t>
  </si>
  <si>
    <t>Business Acquisition, Pro Forma Information, Nonrecurring Adjustment [Line Items]</t>
  </si>
  <si>
    <t>Pro forma revenues</t>
  </si>
  <si>
    <t>Pro forma net loss</t>
  </si>
  <si>
    <t>Revenues</t>
  </si>
  <si>
    <t>2014 Acquisitions [Member]</t>
  </si>
  <si>
    <t>For the six months ended June 30, 2015, aggregate revenues and net income derived from the Company's 2015 acquisition (for the Company's period of ownership) were $1.8 million and $0.7 million, respectively.</t>
  </si>
  <si>
    <t>Real Estate Investments (Schedule of Future Minimum Rental Payments for Operating Leases) (Details) $ in Thousands</t>
  </si>
  <si>
    <t>July 1, 2015 to December 31, 2015</t>
  </si>
  <si>
    <t>Thereafter</t>
  </si>
  <si>
    <t>Real Estate Investments (Schedule of Annualized Rental Income by Major Tenants) (Details)</t>
  </si>
  <si>
    <t>AMC</t>
  </si>
  <si>
    <t>Revenue, Major Customer [Line Items]</t>
  </si>
  <si>
    <t>Major tenant rental income, as a percentage of total annualized rental income</t>
  </si>
  <si>
    <t>10.70%</t>
  </si>
  <si>
    <t>Real Estate Investments (Schedule of Revenue from External Customers and Long-Lived Assets, by Geographic Areas) (Details)</t>
  </si>
  <si>
    <t>Texas</t>
  </si>
  <si>
    <t>Revenues from External Customers and Long-Lived Assets [Line Items]</t>
  </si>
  <si>
    <t>Entity wide revenue, major state, percentage</t>
  </si>
  <si>
    <t>16.20%</t>
  </si>
  <si>
    <t>43.00%</t>
  </si>
  <si>
    <t>Minnesota</t>
  </si>
  <si>
    <t>11.20%</t>
  </si>
  <si>
    <t>Florida</t>
  </si>
  <si>
    <t>10.80%</t>
  </si>
  <si>
    <t>Oklahoma</t>
  </si>
  <si>
    <t>10.50%</t>
  </si>
  <si>
    <t>Missouri</t>
  </si>
  <si>
    <t>24.90%</t>
  </si>
  <si>
    <t>Ohio</t>
  </si>
  <si>
    <t>19.00%</t>
  </si>
  <si>
    <t>Illinois</t>
  </si>
  <si>
    <t>13.10%</t>
  </si>
  <si>
    <t>Credit Facility (Narrative) (Details) - USD ($)</t>
  </si>
  <si>
    <t>Dec. 02, 2014</t>
  </si>
  <si>
    <t>Jun. 11, 2014</t>
  </si>
  <si>
    <t>Line of Credit Facility [Line Items]</t>
  </si>
  <si>
    <t>Operating Partnership</t>
  </si>
  <si>
    <t>Additional borrowing capacity</t>
  </si>
  <si>
    <t>Unused capacity commitment fee</t>
  </si>
  <si>
    <t>0.35%</t>
  </si>
  <si>
    <t>Unused capacity commitment fee percentage less than 50%</t>
  </si>
  <si>
    <t>0.25%</t>
  </si>
  <si>
    <t>Operating Partnership | Swing Line</t>
  </si>
  <si>
    <t>Maximum borrowing capacity</t>
  </si>
  <si>
    <t>Maximum amount of swing line commitment of total commitment</t>
  </si>
  <si>
    <t>10.00%</t>
  </si>
  <si>
    <t>Operating Partnership | Revolving Credit Facility</t>
  </si>
  <si>
    <t>Operating Partnership | Letter of Credit</t>
  </si>
  <si>
    <t>Operating Partnership Amended Credit Facility</t>
  </si>
  <si>
    <t>Unused borrowing capacity amount</t>
  </si>
  <si>
    <t>Minimum use percentage</t>
  </si>
  <si>
    <t>50.00%</t>
  </si>
  <si>
    <t>Unused borrowing capacity fee</t>
  </si>
  <si>
    <t>Operating Partnership Amended Credit Facility | Net Worth Greater Than $500 Million</t>
  </si>
  <si>
    <t>0.15%</t>
  </si>
  <si>
    <t>Operating Partnership Amended Credit Facility | Line of Credit Facility, Interest Rate, Option One | Federal Funds Effective Rate</t>
  </si>
  <si>
    <t>Variable interest rate</t>
  </si>
  <si>
    <t>0.50%</t>
  </si>
  <si>
    <t>Operating Partnership Amended Credit Facility | Line of Credit Facility, Interest Rate, Option One | London Interbank Offered Rate (LIBOR)</t>
  </si>
  <si>
    <t>1.00%</t>
  </si>
  <si>
    <t>Operating Partnership Amended Credit Facility | Minimum | Line of Credit Facility, Interest Rate, Option One | London Interbank Offered Rate (LIBOR)</t>
  </si>
  <si>
    <t>Operating Partnership Amended Credit Facility | Minimum | Line of Credit Facility, Interest Rate, Option Two | London Interbank Offered Rate (LIBOR)</t>
  </si>
  <si>
    <t>1.35%</t>
  </si>
  <si>
    <t>Operating Partnership Amended Credit Facility | Maximum | Line of Credit Facility, Interest Rate, Option One | London Interbank Offered Rate (LIBOR)</t>
  </si>
  <si>
    <t>Operating Partnership Amended Credit Facility | Maximum | Line of Credit Facility, Interest Rate, Option Two | London Interbank Offered Rate (LIBOR)</t>
  </si>
  <si>
    <t>2.00%</t>
  </si>
  <si>
    <t>Operating Partnership Amended Credit Facility | Swing Line</t>
  </si>
  <si>
    <t>Operating Partnership Amended Credit Facility | Revolving Credit Facility</t>
  </si>
  <si>
    <t>Operating Partnership Amended Credit Facility | Letter of Credit</t>
  </si>
  <si>
    <t>Mortgage Notes Payable (Schedule of Mortgage Notes Payable) (Details) $ in Thousands</t>
  </si>
  <si>
    <t>Dec. 31, 2014USD ($)</t>
  </si>
  <si>
    <t>Debt Instrument [Line Items]</t>
  </si>
  <si>
    <t>Outstanding Loan Amount</t>
  </si>
  <si>
    <t>Mortgage notes payable and premium, net</t>
  </si>
  <si>
    <t>Encumbered Properties | property</t>
  </si>
  <si>
    <t>Effective Interest Rate</t>
  </si>
  <si>
    <t>4.28%</t>
  </si>
  <si>
    <t>Mortgage notes payable and premium, net | Tiffany Springs</t>
  </si>
  <si>
    <t>3.92%</t>
  </si>
  <si>
    <t>Mortgage notes payable and premium, net | Shops at Shelby Crossing</t>
  </si>
  <si>
    <t>4.97%</t>
  </si>
  <si>
    <t>Senior Loans | Mortgage notes payable and premium, net | San Pedro Crossing - Senior Loan</t>
  </si>
  <si>
    <t>3.79%</t>
  </si>
  <si>
    <t>Refinanced Loan | Mortgage notes payable and premium, net | Liberty Crossing - Refinanced Loan</t>
  </si>
  <si>
    <t>4.66%</t>
  </si>
  <si>
    <t>Calculated on a weighted-average basis for all mortgages outstanding as of</t>
  </si>
  <si>
    <t>Payments and obligations pursuant to this mortgage agreement are guaranteed by the Parent of the Sponsor.</t>
  </si>
  <si>
    <t>Mortgage Notes Payable (Schedule Of Aggregate Future Principal Payments On Mortgage Notes Payable) (Details) - USD ($) $ in Thousands</t>
  </si>
  <si>
    <t>Fair Value of Financial Instruments (Schedule of Fair Value, Assets and Liabilities Measured on Recurring Basis) (Details) - USD ($) $ in Thousands</t>
  </si>
  <si>
    <t>Fair Value, Balance Sheet Grouping, Financial Statement Captions [Line Items]</t>
  </si>
  <si>
    <t>Derivative Liability</t>
  </si>
  <si>
    <t>Fair Value, Measurements, Recurring | Interest rate swap</t>
  </si>
  <si>
    <t>Fair Value, Measurements, Recurring | Quoted Prices in Active Markets Level 1 | Interest rate swap</t>
  </si>
  <si>
    <t>Fair Value, Measurements, Recurring | Significant Other Observable Inputs Level 2 | Interest rate swap</t>
  </si>
  <si>
    <t>Fair Value, Measurements, Recurring | Significant Unobservable Inputs Level 3 | Interest rate swap</t>
  </si>
  <si>
    <t>Fair Value of Financial Instruments (Fair Value, by Balance Sheet Grouping) (Details) - Significant Unobservable Inputs Level 3 - USD ($) $ in Thousands</t>
  </si>
  <si>
    <t>Mortgage notes payable and premium, net | Carrying Amount</t>
  </si>
  <si>
    <t>Debt, fair value</t>
  </si>
  <si>
    <t>Mortgage notes payable and premium, net | Total</t>
  </si>
  <si>
    <t>Credit Facility | Carrying Amount</t>
  </si>
  <si>
    <t>Credit Facility | Total</t>
  </si>
  <si>
    <t>Derivatives and Hedging Activities (Narrative) (Details) - Jun. 30, 2015 - USD ($) $ in Millions</t>
  </si>
  <si>
    <t>Derivative [Line Items]</t>
  </si>
  <si>
    <t>Interest rate derivatives, at fair value, including adjustments for nonperformance risk</t>
  </si>
  <si>
    <t>Designated as Hedging Instrument | Interest Expense | Cash Flow Hedging | Interest rate swap</t>
  </si>
  <si>
    <t>Reclassification estimated of time to transfer</t>
  </si>
  <si>
    <t>12 months</t>
  </si>
  <si>
    <t>Reclassified amount from AOCI to income</t>
  </si>
  <si>
    <t>Interest rate swap | Designated as Hedging Instrument | Cash Flow Hedging</t>
  </si>
  <si>
    <t>Assets needed for immediate settlement</t>
  </si>
  <si>
    <t>Derivatives and Hedging Activities (Schedule of Interest Rate Derivatives) (Details) - Designated as Hedging Instrument - Cash Flow Hedging - Interest Rate Swap $ in Thousands</t>
  </si>
  <si>
    <t>Jun. 30, 2015USD ($)derivative</t>
  </si>
  <si>
    <t>Dec. 31, 2014USD ($)derivative</t>
  </si>
  <si>
    <t>Number of Instruments</t>
  </si>
  <si>
    <t>Notional Amount | $</t>
  </si>
  <si>
    <t>Derivatives and Hedging Activities (Schedule of Derivative Instruments in Statement of Financial Position) (Details) - USD ($) $ in Thousands</t>
  </si>
  <si>
    <t>Derivatives, at fair value | Designated as Hedging Instrument | Cash Flow Hedging | Interest Rate Swap</t>
  </si>
  <si>
    <t>Interest Rate Derivative Liabilities, at Fair Value</t>
  </si>
  <si>
    <t>Derivatives and Hedging Activities (Derivative Instruments, Gain (Loss)) (Details) - USD ($) $ in Thousands</t>
  </si>
  <si>
    <t>Derivative Instruments, Gain (Loss) [Line Items]</t>
  </si>
  <si>
    <t>Amount of gain (loss) recognized in accumulated other comprehensive loss from interest rate derivatives (effective portion)</t>
  </si>
  <si>
    <t>Amount of gain (loss) recognized in income on derivative (ineffective portion, reclassifications of missed forecasted transactions and amounts excluded from effectiveness testing)</t>
  </si>
  <si>
    <t>Interest rate swap | Cash Flow Hedging</t>
  </si>
  <si>
    <t>Interest rate swap | Interest Expense | Cash Flow Hedging</t>
  </si>
  <si>
    <t>Amount of gain (loss) reclassified from accumulated other comprehensive loss into income as interest expense (effective portion)</t>
  </si>
  <si>
    <t>The Company reclassified approximately $1,000 of other comprehensive income and $1,000 of other comprehensive loss to interest expense during the three and six months ended June 30, 2015, respectively, which represented the ineffective portion of the change in fair value of the derivative.</t>
  </si>
  <si>
    <t>Derivatives and Hedging Activities (Schedule of Offsetting Liabilities) (Details) - USD ($) $ in Thousands</t>
  </si>
  <si>
    <t>Gross Amounts of Recognized Liabilities</t>
  </si>
  <si>
    <t>Gross Amounts Offset on the Balance Sheet</t>
  </si>
  <si>
    <t>Net Amounts of Liabilities presented on the Balance Sheet</t>
  </si>
  <si>
    <t>Financial Instruments</t>
  </si>
  <si>
    <t>Cash Collateral Received (Posted)</t>
  </si>
  <si>
    <t>Net Amount</t>
  </si>
  <si>
    <t>Common Stock (Narrative) (Details) - USD ($) $ / shares in Units, $ in Thousands</t>
  </si>
  <si>
    <t>Sep. 19, 2011</t>
  </si>
  <si>
    <t>Class of Stock [Line Items]</t>
  </si>
  <si>
    <t>Proceeds from Issuance of stock</t>
  </si>
  <si>
    <t>Dividends declared per day (in dollars per share)</t>
  </si>
  <si>
    <t>Dividends declared (in dollars per share)</t>
  </si>
  <si>
    <t>Annual authorized amount as a percentage</t>
  </si>
  <si>
    <t>5.00%</t>
  </si>
  <si>
    <t>One Year | Maximum</t>
  </si>
  <si>
    <t>Repurchase Price (in dollars per share)</t>
  </si>
  <si>
    <t>Repurchase price percentage of value of capital paid</t>
  </si>
  <si>
    <t>92.50%</t>
  </si>
  <si>
    <t>Two Years | Maximum</t>
  </si>
  <si>
    <t>Three Years | Maximum</t>
  </si>
  <si>
    <t>97.50%</t>
  </si>
  <si>
    <t>Four Years | Maximum</t>
  </si>
  <si>
    <t>100.00%</t>
  </si>
  <si>
    <t>Common Stock (Stock Repurchases) (Details)</t>
  </si>
  <si>
    <t>Jun. 30, 2015request$ / sharesshares</t>
  </si>
  <si>
    <t>Dec. 31, 2014request$ / sharesshares</t>
  </si>
  <si>
    <t>Number of Requests | request</t>
  </si>
  <si>
    <t>Number of Shares Repurchased (in shares)</t>
  </si>
  <si>
    <t>Weighted-Average Price per Share (in dollars per share) | $ / shares</t>
  </si>
  <si>
    <t>Unfunded</t>
  </si>
  <si>
    <t>Includes 27 unfulfilled repurchase requests consisting of 423,428 shares with a weighted-average repurchase price per share of $9.53, which were approved for repurchase as of June 30, 2015 and were completed during the third quarter of 2015. This liability is included in accounts payable and accrued expenses on the Company's consolidated balance sheet as of June 30, 2015.</t>
  </si>
  <si>
    <t>Commitments and Contingencies (Future Minimum Ground Lease Payments) (Details) $ in Thousands</t>
  </si>
  <si>
    <t>Related Party Transactions and Arrangements (Details) - USD ($)</t>
  </si>
  <si>
    <t>Maximum</t>
  </si>
  <si>
    <t>Related Party Transaction [Line Items]</t>
  </si>
  <si>
    <t>Liability for offering and related costs from IPO</t>
  </si>
  <si>
    <t>1.50%</t>
  </si>
  <si>
    <t>Total commissions and fees from the Dealer Manager</t>
  </si>
  <si>
    <t>Share price net (in dollars per share)</t>
  </si>
  <si>
    <t>Sponsor and Entity Wholly Owned by Sponsor | American Realty Capital IV, LLC and American Realty Capital Retail Special Limited Partnership, LLC</t>
  </si>
  <si>
    <t>Operating partnership units held by related party (in shares)</t>
  </si>
  <si>
    <t>Advisor | American Realty Capital Retail Advisor, LLC | Contract Purchase Price</t>
  </si>
  <si>
    <t>Acquisition fees as a percentage of benchmark</t>
  </si>
  <si>
    <t>Expected third party acquisition costs</t>
  </si>
  <si>
    <t>Quarterly asset management fee</t>
  </si>
  <si>
    <t>0.1875%</t>
  </si>
  <si>
    <t>Advisor | American Realty Capital Retail Advisor, LLC | Advance on Loan or Other Investment</t>
  </si>
  <si>
    <t>Financing advance fees as a percentage of benchmark</t>
  </si>
  <si>
    <t>Advisor | American Realty Capital Retail Advisor, LLC | Contract Purchase Price, All Assets Acquired | Maximum</t>
  </si>
  <si>
    <t>Acquisition and financing coordination fees as a percentage of benchmark</t>
  </si>
  <si>
    <t>Aggregate acquisition fees and acquisition related expenses as a percentage of benchmark</t>
  </si>
  <si>
    <t>4.50%</t>
  </si>
  <si>
    <t>Advisor | American Realty Capital Retail Advisor, LLC | Advances On All Loans Or Other Investments | Maximum</t>
  </si>
  <si>
    <t>Advisor | American Realty Capital Retail Advisor, LLC | Amount Available or Outstanding Under Financing Arrangement</t>
  </si>
  <si>
    <t>Financing coordination fee</t>
  </si>
  <si>
    <t>Advisor | American Realty Capital Retail Advisor, LLC | Average Invested Assets | Maximum | Greater Of</t>
  </si>
  <si>
    <t>Operating expenses as a percentage of benchmark</t>
  </si>
  <si>
    <t>Advisor | American Realty Capital Retail Advisor, LLC | Gross Revenue, Stand-alone Single-tenant Net Leased Properties</t>
  </si>
  <si>
    <t>Property management fees as a percentage of benchmark</t>
  </si>
  <si>
    <t>Advisor | American Realty Capital Retail Advisor, LLC | Gross Revenue, Excluding Stand-alone Single-tenant Net Leased Properties</t>
  </si>
  <si>
    <t>4.00%</t>
  </si>
  <si>
    <t>Advisor | American Realty Capital Retail Advisor, LLC | Gross Revenue, Managed Properties | Maximum</t>
  </si>
  <si>
    <t>Oversight fees as a percentage of benchmark</t>
  </si>
  <si>
    <t>Advisor | American Realty Capital Retail Advisor, LLC | Hard Costs Of Construction, Renovation and/or Tenant Finish-out</t>
  </si>
  <si>
    <t>Construction, renovation or tenant finish-out as a percentage of benchmark</t>
  </si>
  <si>
    <t>6.00%</t>
  </si>
  <si>
    <t>Advisor | American Realty Capital Retail Advisor, LLC | Net Income, Excluding Additions to Non-cash Reserves and Gains on Sales of Assets | Maximum | Greater Of</t>
  </si>
  <si>
    <t>25.00%</t>
  </si>
  <si>
    <t>Advisor | American Realty Capital Retail Advisor, LLC | Net Sale Proceeds, after Return of Capital Contributions and Annual Targeted Investor Return</t>
  </si>
  <si>
    <t>Subordinated participation fee earned</t>
  </si>
  <si>
    <t>15.00%</t>
  </si>
  <si>
    <t>Advisor | American Realty Capital Retail Advisor, LLC | Excess of Adjusted Market Value of Real Estate Assets Plus Distributions Over Aggregate Contributed Investor Capita</t>
  </si>
  <si>
    <t>Subordinated incentive listing distribution as a percentage of the benchmark</t>
  </si>
  <si>
    <t>Distribution upon nonrenewal of advisory agreement</t>
  </si>
  <si>
    <t>Advisor | American Realty Capital Retail II Advisor, LLC [Member] | Contract Purchase Price</t>
  </si>
  <si>
    <t>0.75%</t>
  </si>
  <si>
    <t>Advisor | Absorbed General and Administrative Expenses | American Realty Capital Retail Advisor, LLC</t>
  </si>
  <si>
    <t>General and administrative costs</t>
  </si>
  <si>
    <t>Advisor | Brokerage Commission Fees | American Realty Capital Retail Advisor, LLC | Contract Sales Price | Maximum</t>
  </si>
  <si>
    <t>Real estate commissions as a percentage of benchmark</t>
  </si>
  <si>
    <t>Advisor | Real Estate Commissions | American Realty Capital Retail Advisor, LLC | Contract Sales Price</t>
  </si>
  <si>
    <t>Asset management fee</t>
  </si>
  <si>
    <t>Advisor | Real Estate Commissions | American Realty Capital Retail Advisor, LLC | Contract Sales Price | Maximum</t>
  </si>
  <si>
    <t>Advisor | Annual Targeted Investor Return | American Realty Capital Retail Advisor, LLC | Pre-tax Non-compounded Return on Capital Contribution</t>
  </si>
  <si>
    <t>Cumulative capital investment return to investors as a percentage of benchmark</t>
  </si>
  <si>
    <t>7.00%</t>
  </si>
  <si>
    <t>Repayment of capital committed</t>
  </si>
  <si>
    <t>Dealer Manager | Realty Capital Securities, LLC | Gross Proceeds, Initial Public Offering | Maximum</t>
  </si>
  <si>
    <t>Commission of gross offering proceeds</t>
  </si>
  <si>
    <t>Dealer Manager | Realty Capital Securities, LLC | Gross Proceeds, Common Stock | Maximum</t>
  </si>
  <si>
    <t>Sales commissions as a percentage of benchmark</t>
  </si>
  <si>
    <t>3.00%</t>
  </si>
  <si>
    <t>Class B Units | Advisor | American Realty Capital Retail Advisor, LLC | Contract Purchase Price</t>
  </si>
  <si>
    <t>Related Party Transactions and Arrangements (Fees Paid in Connection with the IPO) (Details) - USD ($) $ in Thousands</t>
  </si>
  <si>
    <t>Total commissions and fees from the Dealer Manager | Realty Capital Securities, LLC | Dealer Manager</t>
  </si>
  <si>
    <t>Fees paid to related parties</t>
  </si>
  <si>
    <t>Payable (Receivable)</t>
  </si>
  <si>
    <t>Fees and expense reimbursements from the Advisor and Dealer Manager | American Realty Capital Retail Advisor, LLC and Realty Capital Securities LLC | Advisor and Dealer Manager</t>
  </si>
  <si>
    <t>Related Party Transactions and Arrangements (Schedule of Amount Contractually Due and Forgiven in Connection With Operation Related Services) (Details) - USD ($) $ in Thousands</t>
  </si>
  <si>
    <t>Acquisition fees and related cost reimbursements | One-time fees and reimbursements:</t>
  </si>
  <si>
    <t>Acquisition fees and related cost reimbursements | Incurred | One-time fees and reimbursements:</t>
  </si>
  <si>
    <t>Related party operation fees and reimbursements</t>
  </si>
  <si>
    <t>Acquisition fees and related cost reimbursements | Forgiven | One-time fees and reimbursements:</t>
  </si>
  <si>
    <t>Financing coordination fees | One-time fees and reimbursements:</t>
  </si>
  <si>
    <t>Financing coordination fees | Incurred | One-time fees and reimbursements:</t>
  </si>
  <si>
    <t>Financing coordination fees | Forgiven | One-time fees and reimbursements:</t>
  </si>
  <si>
    <t>Asset management fees | Ongoing fees:</t>
  </si>
  <si>
    <t>Asset management fees | Incurred | Ongoing fees:</t>
  </si>
  <si>
    <t>Asset management fees | Forgiven | Ongoing fees:</t>
  </si>
  <si>
    <t>Other Expense Reimbursements | Ongoing fees:</t>
  </si>
  <si>
    <t>Other Expense Reimbursements | Incurred | Ongoing fees:</t>
  </si>
  <si>
    <t>Other Expense Reimbursements | Forgiven | Ongoing fees:</t>
  </si>
  <si>
    <t>Strategic advisory fees | Ongoing fees:</t>
  </si>
  <si>
    <t>Strategic advisory fees | Incurred | Ongoing fees:</t>
  </si>
  <si>
    <t>Strategic advisory fees | Forgiven | Ongoing fees:</t>
  </si>
  <si>
    <t>Distributions on Class B Units | Ongoing fees:</t>
  </si>
  <si>
    <t>Distributions on Class B Units | Incurred | Ongoing fees:</t>
  </si>
  <si>
    <t>Distributions on Class B Units | Forgiven | Ongoing fees:</t>
  </si>
  <si>
    <t>Total related party operation fees and reimbursements</t>
  </si>
  <si>
    <t>Total related party operation fees and reimbursements | Incurred</t>
  </si>
  <si>
    <t>Total related party operation fees and reimbursements | Forgiven</t>
  </si>
  <si>
    <t>These fees have been capitalized to deferred costs, net on the consolidated balance sheets.</t>
  </si>
  <si>
    <t>Effective April 1, 2015, the Company pays the Advisor or its assignees as compensation for services rendered in connection with the management of the Company’s assets an Asset Management Fee monthly in arrears in cash, in shares of common stock, or a combination of both, the form of payment to be determined in the sole discretion of the Advisor. From October 1, 2013 through March 31, 2015, the Company caused the OP to issue (subject to approval by the board of directors) to the Advisor restricted performance-based Class B Units for asset management services, which will be forfeited immediately if certain conditions occur.</t>
  </si>
  <si>
    <t>Share-Based Compensation (Narrative) (Details) - USD ($) $ / shares in Units, $ in Thousands</t>
  </si>
  <si>
    <t>Stock Options | Stock Option Plan</t>
  </si>
  <si>
    <t>Share-based Compensation Arrangement by Share-based Payment Award [Line Items]</t>
  </si>
  <si>
    <t>Options, fixed exercise price (in dollars per share)</t>
  </si>
  <si>
    <t>Number of shares authorized (in shares)</t>
  </si>
  <si>
    <t>Restricted Stock | Restricted Share Plan</t>
  </si>
  <si>
    <t>Shares granted automatically upon election to board of directors (in shares)</t>
  </si>
  <si>
    <t>Vesting period</t>
  </si>
  <si>
    <t>5 years</t>
  </si>
  <si>
    <t>Periodic vesting percentage</t>
  </si>
  <si>
    <t>20.00%</t>
  </si>
  <si>
    <t>Maximum authorized amount as a percentage of shares authorized</t>
  </si>
  <si>
    <t>Unrecognized compensation cost</t>
  </si>
  <si>
    <t>Unrecognized compensation cost period</t>
  </si>
  <si>
    <t>3 years 6 months 25 days</t>
  </si>
  <si>
    <t>Share based compensation</t>
  </si>
  <si>
    <t>Share-Based Compensation (Restricted Stock Activity) (Details) - 6 months ended Jun. 30, 2015 - Restricted Share Plan - Restricted Stock - $ / shares</t>
  </si>
  <si>
    <t>Share-based Compensation Arrangement by Share-based Payment Award, Equity Instruments Other than Options, Nonvested, Intrinsic Value [Roll Forward]</t>
  </si>
  <si>
    <t>Beginning Balance (in shares)</t>
  </si>
  <si>
    <t>Vested (in shares)</t>
  </si>
  <si>
    <t>Ending Balance (in shares)</t>
  </si>
  <si>
    <t>Share-based Compensation Arrangement by Share-based Payment Award, Options, Outstanding, Weighted Average Exercise Price [Abstract]</t>
  </si>
  <si>
    <t>Beginning Balance (in dollars per share)</t>
  </si>
  <si>
    <t>Vested (in dollars per share)</t>
  </si>
  <si>
    <t>Ending Balance (in dollars per share)</t>
  </si>
  <si>
    <t>Share-Based Compensation (Other Share Based Compensation) (Details) - Common Stock - USD ($) $ in Thousands</t>
  </si>
  <si>
    <t>Shares issued in lieu of cash (in shares)</t>
  </si>
  <si>
    <t>Value of shares issued in lieu of cash (in thousands)</t>
  </si>
  <si>
    <t>Net Income (Loss) Per Share (Details) - USD ($) $ / shares in Units, $ in Thousands</t>
  </si>
  <si>
    <t>Earnings Per Share, Basic, Two Class Method [Abstract]</t>
  </si>
  <si>
    <t>Net loss attributable to stockholders</t>
  </si>
  <si>
    <t>Basic weighted-average shares outstanding (in shares)</t>
  </si>
  <si>
    <t>Earnings Per Share, Diluted, Two Class Method [Abstract]</t>
  </si>
  <si>
    <t>Adjustments to net income (loss) for common share equivalents</t>
  </si>
  <si>
    <t>Net Income (Loss) Attributable to Parent, Diluted</t>
  </si>
  <si>
    <t>Shares of unvested restricted stock</t>
  </si>
  <si>
    <t>OP Units</t>
  </si>
  <si>
    <t>Class B Units</t>
  </si>
  <si>
    <t>Diluted weighted-average shares outstanding (in shares)</t>
  </si>
  <si>
    <t>Antidilutive securities excluded from computation of earnings per share (in shares)</t>
  </si>
  <si>
    <t>[3]</t>
  </si>
  <si>
    <t>Shares outstanding (in shares)</t>
  </si>
  <si>
    <t>Advisor | Contract Purchase Price | American Realty Capital Retail Advisor, LLC | Class B Units</t>
  </si>
  <si>
    <t>Weighted-average number of shares of unvested restricted stock outstanding for the periods presented. There were 12,000 shares of unvested restricted stock outstanding as of June 30, 2015.</t>
  </si>
  <si>
    <t>Weighted-average number of issued and unvested Class B Units for the three months ended June 30, 2015 and 2014 and the six months ended June 30, 2015 and 2014 were 438,948, 35,771, 305,213 and 21,413, respectively. The Class B Units are subject to a performance vesting condition that the Company has not achieved as of June 30, 2015 and 2014, and as such, the weighted-average number of issued and unvested Class B Units are not included in the above calculations of diluted weighted-average shares outstanding for the periods presented. As of June 30, 2015 and 2014, the Company's board of directors had approved the issuance of 479,802 and 45,178 Class B Units, respectively.</t>
  </si>
  <si>
    <t>Weighted-average number of shares of unvested restricted stock outstanding for the periods presented. There were 24,600 shares of unvested restricted stock outstanding as of June 30, 2014.</t>
  </si>
  <si>
    <t>Subsequent Events (Narrative) (Details) $ in Millions</t>
  </si>
  <si>
    <t>1 Months Ended</t>
  </si>
  <si>
    <t>Aug. 07, 2015USD ($)property</t>
  </si>
  <si>
    <t>Jun. 30, 2015property</t>
  </si>
  <si>
    <t>Jun. 30, 2014property</t>
  </si>
  <si>
    <t>Aug. 06, 2015</t>
  </si>
  <si>
    <t>Subsequent Event [Line Items]</t>
  </si>
  <si>
    <t>Number of properties purchased</t>
  </si>
  <si>
    <t>Subsequent Event</t>
  </si>
  <si>
    <t>Contract purchase price | $</t>
  </si>
  <si>
    <t>Ownership interest in ARC Global</t>
  </si>
  <si>
    <t>40.00%</t>
  </si>
  <si>
    <t>AMH Holdings | Subsequent Event</t>
  </si>
  <si>
    <t>60.00%</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000000000_);_(&quot;$ &quot;(#,##0.0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5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00554</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961280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6</v>
      </c>
      <c s="2" r="B1" t="s">
        <v>1</v>
      </c>
    </row>
    <row spans="1:2" r="2">
      <c s="2" r="B2" t="s">
        <v>2</v>
      </c>
    </row>
    <row spans="1:2" r="3">
      <c s="3" r="A3" t="s">
        <v>164</v>
      </c>
    </row>
    <row spans="1:2" r="4">
      <c s="4" r="A4" t="s">
        <v>167</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95</v>
      </c>
      <c s="2" r="B1" t="s">
        <v>1</v>
      </c>
    </row>
    <row spans="1:2" r="2">
      <c s="2" r="B2" t="s">
        <v>2</v>
      </c>
    </row>
    <row spans="1:2" r="3">
      <c s="3" r="A3" t="s">
        <v>175</v>
      </c>
    </row>
    <row spans="1:2" r="4">
      <c s="4" r="A4" t="s">
        <v>95</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218876</v>
      </c>
      <c s="7" r="C3" t="n">
        <v>158787</v>
      </c>
    </row>
    <row spans="1:3" r="4">
      <c s="4" r="A4" t="s">
        <v>26</v>
      </c>
      <c s="5" r="B4" t="n">
        <v>612324</v>
      </c>
      <c s="5" r="C4" t="n">
        <v>478854</v>
      </c>
    </row>
    <row spans="1:3" r="5">
      <c s="4" r="A5" t="s">
        <v>27</v>
      </c>
      <c s="5" r="B5" t="n">
        <v>152411</v>
      </c>
      <c s="5" r="C5" t="n">
        <v>127144</v>
      </c>
    </row>
    <row spans="1:3" r="6">
      <c s="4" r="A6" t="s">
        <v>28</v>
      </c>
      <c s="5" r="B6" t="n">
        <v>983611</v>
      </c>
      <c s="5" r="C6" t="n">
        <v>764785</v>
      </c>
    </row>
    <row spans="1:3" r="7">
      <c s="4" r="A7" t="s">
        <v>29</v>
      </c>
      <c s="5" r="B7" t="n">
        <v>-39728</v>
      </c>
      <c s="5" r="C7" t="n">
        <v>-19115</v>
      </c>
    </row>
    <row spans="1:3" r="8">
      <c s="4" r="A8" t="s">
        <v>30</v>
      </c>
      <c s="5" r="B8" t="n">
        <v>943883</v>
      </c>
      <c s="5" r="C8" t="n">
        <v>745670</v>
      </c>
    </row>
    <row spans="1:3" r="9">
      <c s="4" r="A9" t="s">
        <v>31</v>
      </c>
      <c s="5" r="B9" t="n">
        <v>47639</v>
      </c>
      <c s="5" r="C9" t="n">
        <v>170963</v>
      </c>
    </row>
    <row spans="1:3" r="10">
      <c s="4" r="A10" t="s">
        <v>32</v>
      </c>
      <c s="5" r="B10" t="n">
        <v>4026</v>
      </c>
      <c s="5" r="C10" t="n">
        <v>3469</v>
      </c>
    </row>
    <row spans="1:3" r="11">
      <c s="4" r="A11" t="s">
        <v>33</v>
      </c>
      <c s="5" r="B11" t="n">
        <v>14450</v>
      </c>
      <c s="5" r="C11" t="n">
        <v>7591</v>
      </c>
    </row>
    <row spans="1:3" r="12">
      <c s="4" r="A12" t="s">
        <v>34</v>
      </c>
      <c s="5" r="B12" t="n">
        <v>8096</v>
      </c>
      <c s="5" r="C12" t="n">
        <v>8117</v>
      </c>
    </row>
    <row spans="1:3" r="13">
      <c s="4" r="A13" t="s">
        <v>35</v>
      </c>
      <c s="5" r="B13" t="n">
        <v>500</v>
      </c>
      <c s="5" r="C13" t="n">
        <v>0</v>
      </c>
    </row>
    <row spans="1:3" r="14">
      <c s="4" r="A14" t="s">
        <v>36</v>
      </c>
      <c s="5" r="B14" t="n">
        <v>1018594</v>
      </c>
      <c s="5" r="C14" t="n">
        <v>935810</v>
      </c>
    </row>
    <row spans="1:3" r="15">
      <c s="3" r="A15" t="s">
        <v>37</v>
      </c>
    </row>
    <row spans="1:3" r="16">
      <c s="4" r="A16" t="s">
        <v>38</v>
      </c>
      <c s="5" r="B16" t="n">
        <v>86750</v>
      </c>
      <c s="5" r="C16" t="n">
        <v>86931</v>
      </c>
    </row>
    <row spans="1:3" r="17">
      <c s="4" r="A17" t="s">
        <v>39</v>
      </c>
      <c s="5" r="B17" t="n">
        <v>275</v>
      </c>
      <c s="5" r="C17" t="n">
        <v>292</v>
      </c>
    </row>
    <row spans="1:3" r="18">
      <c s="4" r="A18" t="s">
        <v>40</v>
      </c>
      <c s="5" r="B18" t="n">
        <v>70000</v>
      </c>
      <c s="5" r="C18" t="n">
        <v>0</v>
      </c>
    </row>
    <row spans="1:3" r="19">
      <c s="4" r="A19" t="s">
        <v>41</v>
      </c>
      <c s="5" r="B19" t="n">
        <v>63964</v>
      </c>
      <c s="5" r="C19" t="n">
        <v>48113</v>
      </c>
    </row>
    <row spans="1:3" r="20">
      <c s="4" r="A20" t="s">
        <v>42</v>
      </c>
      <c s="5" r="B20" t="n">
        <v>475</v>
      </c>
      <c s="5" r="C20" t="n">
        <v>332</v>
      </c>
    </row>
    <row spans="1:3" r="21">
      <c s="4" r="A21" t="s">
        <v>43</v>
      </c>
      <c s="5" r="B21" t="n">
        <v>18939</v>
      </c>
      <c s="5" r="C21" t="n">
        <v>10329</v>
      </c>
    </row>
    <row spans="1:3" r="22">
      <c s="4" r="A22" t="s">
        <v>44</v>
      </c>
      <c s="5" r="B22" t="n">
        <v>2391</v>
      </c>
      <c s="5" r="C22" t="n">
        <v>1575</v>
      </c>
    </row>
    <row spans="1:3" r="23">
      <c s="4" r="A23" t="s">
        <v>45</v>
      </c>
      <c s="5" r="B23" t="n">
        <v>5064</v>
      </c>
      <c s="5" r="C23" t="n">
        <v>5138</v>
      </c>
    </row>
    <row spans="1:3" r="24">
      <c s="4" r="A24" t="s">
        <v>46</v>
      </c>
      <c s="5" r="B24" t="n">
        <v>247858</v>
      </c>
      <c s="5" r="C24" t="n">
        <v>152710</v>
      </c>
    </row>
    <row spans="1:3" r="25">
      <c s="4" r="A25" t="s">
        <v>47</v>
      </c>
      <c s="5" r="B25" t="n">
        <v>0</v>
      </c>
      <c s="5" r="C25" t="n">
        <v>0</v>
      </c>
    </row>
    <row spans="1:3" r="26">
      <c s="4" r="A26" t="s">
        <v>48</v>
      </c>
      <c s="5" r="B26" t="n">
        <v>958</v>
      </c>
      <c s="5" r="C26" t="n">
        <v>944</v>
      </c>
    </row>
    <row spans="1:3" r="27">
      <c s="4" r="A27" t="s">
        <v>49</v>
      </c>
      <c s="5" r="B27" t="n">
        <v>849414</v>
      </c>
      <c s="5" r="C27" t="n">
        <v>836387</v>
      </c>
    </row>
    <row spans="1:3" r="28">
      <c s="4" r="A28" t="s">
        <v>50</v>
      </c>
      <c s="5" r="B28" t="n">
        <v>-469</v>
      </c>
      <c s="5" r="C28" t="n">
        <v>-327</v>
      </c>
    </row>
    <row spans="1:3" r="29">
      <c s="4" r="A29" t="s">
        <v>51</v>
      </c>
      <c s="5" r="B29" t="n">
        <v>-79167</v>
      </c>
      <c s="5" r="C29" t="n">
        <v>-53904</v>
      </c>
    </row>
    <row spans="1:3" r="30">
      <c s="4" r="A30" t="s">
        <v>52</v>
      </c>
      <c s="5" r="B30" t="n">
        <v>770736</v>
      </c>
      <c s="5" r="C30" t="n">
        <v>783100</v>
      </c>
    </row>
    <row spans="1:3" r="31">
      <c s="4" r="A31" t="s">
        <v>53</v>
      </c>
      <c s="7" r="B31" t="n">
        <v>1018594</v>
      </c>
      <c s="7" r="C31" t="n">
        <v>9358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5</v>
      </c>
      <c s="2" r="B1" t="s">
        <v>1</v>
      </c>
    </row>
    <row spans="1:2" r="2">
      <c s="2" r="B2" t="s">
        <v>2</v>
      </c>
    </row>
    <row spans="1:2" r="3">
      <c s="3" r="A3" t="s">
        <v>158</v>
      </c>
    </row>
    <row spans="1:2" r="4">
      <c s="4" r="A4" t="s">
        <v>196</v>
      </c>
      <c s="4" r="B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61</v>
      </c>
    </row>
    <row spans="1:2" r="4">
      <c s="4" r="A4" t="s">
        <v>199</v>
      </c>
      <c s="4" r="B4" t="s">
        <v>200</v>
      </c>
    </row>
    <row spans="1:2" r="5">
      <c s="4" r="A5" t="s">
        <v>201</v>
      </c>
      <c s="4" r="B5" t="s">
        <v>202</v>
      </c>
    </row>
    <row spans="1:2" r="6">
      <c s="4" r="A6" t="s">
        <v>203</v>
      </c>
      <c s="4" r="B6" t="s">
        <v>204</v>
      </c>
    </row>
    <row spans="1:2" r="7">
      <c s="4" r="A7" t="s">
        <v>205</v>
      </c>
      <c s="4" r="B7" t="s">
        <v>206</v>
      </c>
    </row>
    <row spans="1:2" r="8">
      <c s="4" r="A8" t="s">
        <v>207</v>
      </c>
      <c s="4" r="B8"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09</v>
      </c>
      <c s="2" r="B1" t="s">
        <v>1</v>
      </c>
    </row>
    <row spans="1:2" r="2">
      <c s="2" r="B2" t="s">
        <v>2</v>
      </c>
    </row>
    <row spans="1:2" r="3">
      <c s="3" r="A3" t="s">
        <v>164</v>
      </c>
    </row>
    <row spans="1:2" r="4">
      <c s="4" r="A4" t="s">
        <v>210</v>
      </c>
      <c s="4" r="B4" t="s">
        <v>211</v>
      </c>
    </row>
    <row spans="1:2" r="5">
      <c s="4" r="A5" t="s">
        <v>212</v>
      </c>
      <c s="4" r="B5"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214</v>
      </c>
      <c s="2" r="B1" t="s">
        <v>1</v>
      </c>
    </row>
    <row spans="1:2" r="2">
      <c s="2" r="B2" t="s">
        <v>2</v>
      </c>
    </row>
    <row spans="1:2" r="3">
      <c s="3" r="A3" t="s">
        <v>170</v>
      </c>
    </row>
    <row spans="1:2" r="4">
      <c s="4" r="A4" t="s">
        <v>215</v>
      </c>
      <c s="4" r="B4" t="s">
        <v>216</v>
      </c>
    </row>
    <row spans="1:2" r="5">
      <c s="4" r="A5" t="s">
        <v>217</v>
      </c>
      <c s="4" r="B5"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173</v>
      </c>
    </row>
    <row spans="1:2" r="4">
      <c s="4" r="A4" t="s">
        <v>220</v>
      </c>
      <c s="4" r="B4" t="s">
        <v>221</v>
      </c>
    </row>
    <row spans="1:2" r="5">
      <c s="4" r="A5" t="s">
        <v>222</v>
      </c>
      <c s="4" r="B5" t="s">
        <v>223</v>
      </c>
    </row>
    <row spans="1:2" r="6">
      <c s="4" r="A6" t="s">
        <v>224</v>
      </c>
      <c s="4" r="B6" t="s">
        <v>225</v>
      </c>
    </row>
    <row spans="1:2" r="7">
      <c s="4" r="A7" t="s">
        <v>226</v>
      </c>
      <c s="4" r="B7"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28</v>
      </c>
      <c s="2" r="B1" t="s">
        <v>1</v>
      </c>
    </row>
    <row spans="1:2" r="2">
      <c s="2" r="B2" t="s">
        <v>2</v>
      </c>
    </row>
    <row spans="1:2" r="3">
      <c s="3" r="A3" t="s">
        <v>175</v>
      </c>
    </row>
    <row spans="1:2" r="4">
      <c s="4" r="A4" t="s">
        <v>229</v>
      </c>
      <c s="4" r="B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31</v>
      </c>
      <c s="2" r="B1" t="s">
        <v>1</v>
      </c>
    </row>
    <row spans="1:2" r="2">
      <c s="2" r="B2" t="s">
        <v>2</v>
      </c>
    </row>
    <row spans="1:2" r="3">
      <c s="3" r="A3" t="s">
        <v>178</v>
      </c>
    </row>
    <row spans="1:2" r="4">
      <c s="4" r="A4" t="s">
        <v>203</v>
      </c>
      <c s="4" r="B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3</v>
      </c>
      <c s="2" r="B1" t="s">
        <v>1</v>
      </c>
    </row>
    <row spans="1:2" r="2">
      <c s="2" r="B2" t="s">
        <v>2</v>
      </c>
    </row>
    <row spans="1:2" r="3">
      <c s="3" r="A3" t="s">
        <v>181</v>
      </c>
    </row>
    <row spans="1:2" r="4">
      <c s="4" r="A4" t="s">
        <v>234</v>
      </c>
      <c s="4" r="B4" t="s">
        <v>235</v>
      </c>
    </row>
    <row spans="1:2" r="5">
      <c s="4" r="A5" t="s">
        <v>236</v>
      </c>
      <c s="4" r="B5" t="s">
        <v>237</v>
      </c>
    </row>
    <row spans="1:2" r="6">
      <c s="4" r="A6" t="s">
        <v>238</v>
      </c>
      <c s="4" r="B6"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40</v>
      </c>
      <c s="2" r="B1" t="s">
        <v>1</v>
      </c>
    </row>
    <row spans="1:2" r="2">
      <c s="2" r="B2" t="s">
        <v>2</v>
      </c>
    </row>
    <row spans="1:2" r="3">
      <c s="3" r="A3" t="s">
        <v>187</v>
      </c>
    </row>
    <row spans="1:2" r="4">
      <c s="4" r="A4" t="s">
        <v>241</v>
      </c>
      <c s="4" r="B4" t="s">
        <v>242</v>
      </c>
    </row>
    <row spans="1:2" r="5">
      <c s="4" r="A5" t="s">
        <v>243</v>
      </c>
      <c s="4" r="B5"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4</v>
      </c>
      <c s="2" r="B1" t="s">
        <v>2</v>
      </c>
      <c s="2" r="C1" t="s">
        <v>23</v>
      </c>
    </row>
    <row spans="1:3" r="2">
      <c s="3" r="A2" t="s">
        <v>55</v>
      </c>
    </row>
    <row spans="1:3" r="3">
      <c s="4" r="A3" t="s">
        <v>56</v>
      </c>
      <c s="8" r="B3" t="n">
        <v>0.01</v>
      </c>
      <c s="8" r="C3" t="n">
        <v>0.01</v>
      </c>
    </row>
    <row spans="1:3" r="4">
      <c s="4" r="A4" t="s">
        <v>57</v>
      </c>
      <c s="5" r="B4" t="n">
        <v>50000000</v>
      </c>
      <c s="5" r="C4" t="n">
        <v>50000000</v>
      </c>
    </row>
    <row spans="1:3" r="5">
      <c s="4" r="A5" t="s">
        <v>58</v>
      </c>
      <c s="5" r="B5" t="n">
        <v>0</v>
      </c>
      <c s="5" r="C5" t="n">
        <v>0</v>
      </c>
    </row>
    <row spans="1:3" r="6">
      <c s="4" r="A6" t="s">
        <v>59</v>
      </c>
      <c s="5" r="B6" t="n">
        <v>0</v>
      </c>
      <c s="5" r="C6" t="n">
        <v>0</v>
      </c>
    </row>
    <row spans="1:3" r="7">
      <c s="4" r="A7" t="s">
        <v>60</v>
      </c>
      <c s="8" r="B7" t="n">
        <v>0.01</v>
      </c>
      <c s="8" r="C7" t="n">
        <v>0.01</v>
      </c>
    </row>
    <row spans="1:3" r="8">
      <c s="4" r="A8" t="s">
        <v>61</v>
      </c>
      <c s="5" r="B8" t="n">
        <v>300000000</v>
      </c>
      <c s="5" r="C8" t="n">
        <v>300000000</v>
      </c>
    </row>
    <row spans="1:3" r="9">
      <c s="4" r="A9" t="s">
        <v>62</v>
      </c>
      <c s="5" r="B9" t="n">
        <v>95822130</v>
      </c>
      <c s="5" r="C9" t="n">
        <v>94448748</v>
      </c>
    </row>
    <row spans="1:3" r="10">
      <c s="4" r="A10" t="s">
        <v>63</v>
      </c>
      <c s="5" r="B10" t="n">
        <v>95822130</v>
      </c>
      <c s="5" r="C10" t="n">
        <v>94448748</v>
      </c>
    </row>
    <row spans="1:3" r="11">
      <c s="4" r="A11" t="s">
        <v>64</v>
      </c>
      <c s="7" r="B11" t="n">
        <v>827</v>
      </c>
      <c s="7" r="C11" t="n">
        <v>17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5</v>
      </c>
      <c s="2" r="B1" t="s">
        <v>1</v>
      </c>
    </row>
    <row spans="1:2" r="2">
      <c s="2" r="B2" t="s">
        <v>2</v>
      </c>
    </row>
    <row spans="1:2" r="3">
      <c s="3" r="A3" t="s">
        <v>190</v>
      </c>
    </row>
    <row spans="1:2" r="4">
      <c s="4" r="A4" t="s">
        <v>246</v>
      </c>
      <c s="4" r="B4" t="s">
        <v>247</v>
      </c>
    </row>
    <row spans="1:2" r="5">
      <c s="4" r="A5" t="s">
        <v>248</v>
      </c>
      <c s="4" r="B5"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37"/>
    <col customWidth="1" max="3" min="3" width="48"/>
    <col customWidth="1" max="4" min="4" width="21"/>
    <col customWidth="1" max="5" min="5" width="30"/>
    <col customWidth="1" max="6" min="6" width="30"/>
  </cols>
  <sheetData>
    <row spans="1:6" r="1">
      <c s="1" r="A1" t="s">
        <v>250</v>
      </c>
      <c s="2" r="B1" t="s">
        <v>251</v>
      </c>
      <c s="2" r="C1" t="s">
        <v>252</v>
      </c>
    </row>
    <row spans="1:6" r="2">
      <c s="2" r="B2" t="s">
        <v>253</v>
      </c>
      <c s="2" r="C2" t="s">
        <v>254</v>
      </c>
      <c s="2" r="D2" t="s">
        <v>255</v>
      </c>
      <c s="2" r="E2" t="s">
        <v>256</v>
      </c>
      <c s="2" r="F2" t="s">
        <v>257</v>
      </c>
    </row>
    <row spans="1:6" r="3">
      <c s="3" r="A3" t="s">
        <v>258</v>
      </c>
    </row>
    <row spans="1:6" r="4">
      <c s="4" r="A4" t="s">
        <v>259</v>
      </c>
      <c s="8" r="B4" t="n">
        <v>0.01</v>
      </c>
      <c s="8" r="C4" t="n">
        <v>0.01</v>
      </c>
    </row>
    <row spans="1:6" r="5">
      <c s="4" r="A5" t="s">
        <v>61</v>
      </c>
      <c s="5" r="B5" t="n">
        <v>300000000</v>
      </c>
      <c s="5" r="C5" t="n">
        <v>300000000</v>
      </c>
      <c s="5" r="E5" t="n">
        <v>75000000</v>
      </c>
    </row>
    <row spans="1:6" r="6">
      <c s="4" r="A6" t="s">
        <v>260</v>
      </c>
      <c s="7" r="D6" t="n">
        <v>25000000</v>
      </c>
    </row>
    <row spans="1:6" r="7">
      <c s="4" r="A7" t="s">
        <v>63</v>
      </c>
      <c s="5" r="B7" t="n">
        <v>94448748</v>
      </c>
      <c s="5" r="C7" t="n">
        <v>95822130</v>
      </c>
    </row>
    <row spans="1:6" r="8">
      <c s="4" r="A8" t="s">
        <v>261</v>
      </c>
      <c s="7" r="B8" t="n">
        <v>938700000</v>
      </c>
      <c s="7" r="C8" t="n">
        <v>951200000</v>
      </c>
    </row>
    <row spans="1:6" r="9">
      <c s="4" r="A9" t="s">
        <v>262</v>
      </c>
      <c s="7" r="C9" t="n">
        <v>903700000</v>
      </c>
    </row>
    <row spans="1:6" r="10">
      <c s="4" r="A10" t="s">
        <v>263</v>
      </c>
      <c s="5" r="C10" t="n">
        <v>28</v>
      </c>
    </row>
    <row spans="1:6" r="11">
      <c s="4" r="A11" t="s">
        <v>264</v>
      </c>
      <c s="9" r="C11" t="n">
        <v>5.8</v>
      </c>
    </row>
    <row spans="1:6" r="12">
      <c s="4" r="A12" t="s">
        <v>265</v>
      </c>
      <c s="4" r="C12" t="s">
        <v>266</v>
      </c>
    </row>
    <row spans="1:6" r="13">
      <c s="4" r="A13" t="s">
        <v>267</v>
      </c>
    </row>
    <row spans="1:6" r="14">
      <c s="3" r="A14" t="s">
        <v>258</v>
      </c>
    </row>
    <row spans="1:6" r="15">
      <c s="4" r="A15" t="s">
        <v>268</v>
      </c>
      <c s="5" r="B15" t="n">
        <v>202</v>
      </c>
      <c s="5" r="C15" t="n">
        <v>202</v>
      </c>
    </row>
    <row spans="1:6" r="16">
      <c s="4" r="A16" t="s">
        <v>269</v>
      </c>
    </row>
    <row spans="1:6" r="17">
      <c s="3" r="A17" t="s">
        <v>258</v>
      </c>
    </row>
    <row spans="1:6" r="18">
      <c s="4" r="A18" t="s">
        <v>262</v>
      </c>
      <c s="7" r="C18" t="n">
        <v>20000000</v>
      </c>
    </row>
    <row spans="1:6" r="19">
      <c s="4" r="A19" t="s">
        <v>270</v>
      </c>
      <c s="4" r="C19" t="s">
        <v>271</v>
      </c>
    </row>
    <row spans="1:6" r="20">
      <c s="4" r="A20" t="s">
        <v>95</v>
      </c>
    </row>
    <row spans="1:6" r="21">
      <c s="3" r="A21" t="s">
        <v>258</v>
      </c>
    </row>
    <row spans="1:6" r="22">
      <c s="4" r="A22" t="s">
        <v>272</v>
      </c>
      <c s="5" r="F22" t="n">
        <v>150000000</v>
      </c>
    </row>
    <row spans="1:6" r="23">
      <c s="4" r="A23" t="s">
        <v>259</v>
      </c>
      <c s="8" r="E23" t="n">
        <v>0.01</v>
      </c>
      <c s="8" r="F23" t="n">
        <v>0.01</v>
      </c>
    </row>
    <row spans="1:6" r="24">
      <c s="4" r="A24" t="s">
        <v>273</v>
      </c>
      <c s="7" r="E24" t="n">
        <v>10</v>
      </c>
      <c s="7" r="F24" t="n">
        <v>10</v>
      </c>
    </row>
    <row spans="1:6" r="25">
      <c s="4" r="A25" t="s">
        <v>274</v>
      </c>
      <c s="5" r="E25" t="n">
        <v>12500000</v>
      </c>
      <c s="5" r="F25" t="n">
        <v>25000000</v>
      </c>
    </row>
    <row spans="1:6" r="26">
      <c s="4" r="A26" t="s">
        <v>275</v>
      </c>
    </row>
    <row spans="1:6" r="27">
      <c s="3" r="A27" t="s">
        <v>258</v>
      </c>
    </row>
    <row spans="1:6" r="28">
      <c s="4" r="A28" t="s">
        <v>276</v>
      </c>
      <c s="8" r="F28" t="n">
        <v>9.5</v>
      </c>
    </row>
    <row spans="1:6" r="29">
      <c s="4" r="A29" t="s">
        <v>277</v>
      </c>
      <c s="4" r="F29"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9"/>
    <col customWidth="1" max="9" min="9" width="21"/>
    <col customWidth="1" max="10" min="10" width="29"/>
    <col customWidth="1" max="11" min="11" width="21"/>
  </cols>
  <sheetData>
    <row spans="1:11" r="1">
      <c s="1" r="A1" t="s">
        <v>279</v>
      </c>
      <c s="2" r="B1" t="s">
        <v>280</v>
      </c>
      <c s="2" r="C1" t="s">
        <v>281</v>
      </c>
      <c s="2" r="D1" t="s">
        <v>282</v>
      </c>
      <c s="2" r="E1" t="s">
        <v>283</v>
      </c>
      <c s="2" r="F1" t="s">
        <v>284</v>
      </c>
      <c s="2" r="G1" t="s">
        <v>285</v>
      </c>
      <c s="2" r="H1" t="s">
        <v>286</v>
      </c>
      <c s="2" r="I1" t="s">
        <v>287</v>
      </c>
      <c s="2" r="J1" t="s">
        <v>286</v>
      </c>
      <c s="2" r="K1" t="s">
        <v>287</v>
      </c>
    </row>
    <row spans="1:11" r="2">
      <c s="3" r="A2" t="s">
        <v>288</v>
      </c>
    </row>
    <row spans="1:11" r="3">
      <c s="4" r="A3" t="s">
        <v>263</v>
      </c>
      <c s="5" r="H3" t="n">
        <v>28</v>
      </c>
      <c s="5" r="J3" t="n">
        <v>28</v>
      </c>
    </row>
    <row spans="1:11" r="4">
      <c s="4" r="A4" t="s">
        <v>289</v>
      </c>
      <c s="5" r="H4" t="n">
        <v>7</v>
      </c>
      <c s="5" r="J4" t="n">
        <v>7</v>
      </c>
    </row>
    <row spans="1:11" r="5">
      <c s="4" r="A5" t="s">
        <v>77</v>
      </c>
      <c s="7" r="H5" t="n">
        <v>3399</v>
      </c>
      <c s="7" r="I5" t="n">
        <v>1768</v>
      </c>
      <c s="7" r="J5" t="n">
        <v>3979</v>
      </c>
      <c s="7" r="K5" t="n">
        <v>1788</v>
      </c>
    </row>
    <row spans="1:11" r="6">
      <c s="4" r="A6" t="s">
        <v>290</v>
      </c>
      <c s="5" r="J6" t="n">
        <v>102200</v>
      </c>
    </row>
    <row spans="1:11" r="7">
      <c s="4" r="A7" t="s">
        <v>291</v>
      </c>
      <c s="5" r="H7" t="n">
        <v>13802</v>
      </c>
      <c s="7" r="I7" t="n">
        <v>0</v>
      </c>
      <c s="5" r="J7" t="n">
        <v>13802</v>
      </c>
      <c s="5" r="K7" t="n">
        <v>0</v>
      </c>
    </row>
    <row spans="1:11" r="8">
      <c s="4" r="A8" t="s">
        <v>292</v>
      </c>
      <c s="5" r="J8" t="n">
        <v>-13187</v>
      </c>
      <c s="7" r="K8" t="n">
        <v>0</v>
      </c>
    </row>
    <row spans="1:11" r="9">
      <c s="4" r="A9" t="s">
        <v>293</v>
      </c>
    </row>
    <row spans="1:11" r="10">
      <c s="3" r="A10" t="s">
        <v>288</v>
      </c>
    </row>
    <row spans="1:11" r="11">
      <c s="4" r="A11" t="s">
        <v>294</v>
      </c>
      <c s="7" r="G11" t="n">
        <v>53500</v>
      </c>
    </row>
    <row spans="1:11" r="12">
      <c s="4" r="A12" t="s">
        <v>295</v>
      </c>
    </row>
    <row spans="1:11" r="13">
      <c s="3" r="A13" t="s">
        <v>288</v>
      </c>
    </row>
    <row spans="1:11" r="14">
      <c s="4" r="A14" t="s">
        <v>294</v>
      </c>
      <c s="7" r="F14" t="n">
        <v>25300</v>
      </c>
    </row>
    <row spans="1:11" r="15">
      <c s="4" r="A15" t="s">
        <v>296</v>
      </c>
    </row>
    <row spans="1:11" r="16">
      <c s="3" r="A16" t="s">
        <v>288</v>
      </c>
    </row>
    <row spans="1:11" r="17">
      <c s="4" r="A17" t="s">
        <v>294</v>
      </c>
      <c s="7" r="E17" t="n">
        <v>57800</v>
      </c>
    </row>
    <row spans="1:11" r="18">
      <c s="4" r="A18" t="s">
        <v>297</v>
      </c>
    </row>
    <row spans="1:11" r="19">
      <c s="3" r="A19" t="s">
        <v>288</v>
      </c>
    </row>
    <row spans="1:11" r="20">
      <c s="4" r="A20" t="s">
        <v>294</v>
      </c>
      <c s="7" r="D20" t="n">
        <v>37300</v>
      </c>
    </row>
    <row spans="1:11" r="21">
      <c s="4" r="A21" t="s">
        <v>298</v>
      </c>
    </row>
    <row spans="1:11" r="22">
      <c s="3" r="A22" t="s">
        <v>288</v>
      </c>
    </row>
    <row spans="1:11" r="23">
      <c s="4" r="A23" t="s">
        <v>294</v>
      </c>
      <c s="7" r="C23" t="n">
        <v>117100</v>
      </c>
    </row>
    <row spans="1:11" r="24">
      <c s="4" r="A24" t="s">
        <v>291</v>
      </c>
      <c s="5" r="H24" t="n">
        <v>13800</v>
      </c>
      <c s="5" r="J24" t="n">
        <v>13800</v>
      </c>
    </row>
    <row spans="1:11" r="25">
      <c s="4" r="A25" t="s">
        <v>292</v>
      </c>
      <c s="5" r="J25" t="n">
        <v>13200</v>
      </c>
    </row>
    <row spans="1:11" r="26">
      <c s="4" r="A26" t="s">
        <v>299</v>
      </c>
      <c s="7" r="H26" t="n">
        <v>4400</v>
      </c>
      <c s="7" r="J26" t="n">
        <v>4400</v>
      </c>
    </row>
    <row spans="1:11" r="27">
      <c s="4" r="A27" t="s">
        <v>300</v>
      </c>
    </row>
    <row spans="1:11" r="28">
      <c s="3" r="A28" t="s">
        <v>288</v>
      </c>
    </row>
    <row spans="1:11" r="29">
      <c s="4" r="A29" t="s">
        <v>294</v>
      </c>
      <c s="5" r="C29" t="n">
        <v>41100</v>
      </c>
    </row>
    <row spans="1:11" r="30">
      <c s="4" r="A30" t="s">
        <v>301</v>
      </c>
    </row>
    <row spans="1:11" r="31">
      <c s="3" r="A31" t="s">
        <v>288</v>
      </c>
    </row>
    <row spans="1:11" r="32">
      <c s="4" r="A32" t="s">
        <v>294</v>
      </c>
      <c s="7" r="B32" t="n">
        <v>33200</v>
      </c>
    </row>
    <row spans="1:11" r="33">
      <c s="4" r="A33" t="s">
        <v>302</v>
      </c>
    </row>
    <row spans="1:11" r="34">
      <c s="3" r="A34" t="s">
        <v>288</v>
      </c>
    </row>
    <row spans="1:11" r="35">
      <c s="4" r="A35" t="s">
        <v>77</v>
      </c>
      <c s="7" r="G35" t="n">
        <v>900</v>
      </c>
    </row>
    <row spans="1:11" r="36">
      <c s="4" r="A36" t="s">
        <v>303</v>
      </c>
    </row>
    <row spans="1:11" r="37">
      <c s="3" r="A37" t="s">
        <v>288</v>
      </c>
    </row>
    <row spans="1:11" r="38">
      <c s="4" r="A38" t="s">
        <v>77</v>
      </c>
      <c s="7" r="F38" t="n">
        <v>400</v>
      </c>
    </row>
    <row spans="1:11" r="39">
      <c s="4" r="A39" t="s">
        <v>304</v>
      </c>
    </row>
    <row spans="1:11" r="40">
      <c s="3" r="A40" t="s">
        <v>288</v>
      </c>
    </row>
    <row spans="1:11" r="41">
      <c s="4" r="A41" t="s">
        <v>77</v>
      </c>
      <c s="7" r="E41" t="n">
        <v>1000</v>
      </c>
    </row>
    <row spans="1:11" r="42">
      <c s="4" r="A42" t="s">
        <v>305</v>
      </c>
    </row>
    <row spans="1:11" r="43">
      <c s="3" r="A43" t="s">
        <v>288</v>
      </c>
    </row>
    <row spans="1:11" r="44">
      <c s="4" r="A44" t="s">
        <v>77</v>
      </c>
      <c s="7" r="D44" t="n">
        <v>700</v>
      </c>
    </row>
    <row spans="1:11" r="45">
      <c s="4" r="A45" t="s">
        <v>306</v>
      </c>
    </row>
    <row spans="1:11" r="46">
      <c s="3" r="A46" t="s">
        <v>288</v>
      </c>
    </row>
    <row spans="1:11" r="47">
      <c s="4" r="A47" t="s">
        <v>77</v>
      </c>
      <c s="5" r="C47" t="n">
        <v>1900</v>
      </c>
    </row>
    <row spans="1:11" r="48">
      <c s="4" r="A48" t="s">
        <v>307</v>
      </c>
    </row>
    <row spans="1:11" r="49">
      <c s="3" r="A49" t="s">
        <v>288</v>
      </c>
    </row>
    <row spans="1:11" r="50">
      <c s="4" r="A50" t="s">
        <v>77</v>
      </c>
      <c s="7" r="C50" t="n">
        <v>1200</v>
      </c>
    </row>
    <row spans="1:11" r="51">
      <c s="4" r="A51" t="s">
        <v>308</v>
      </c>
    </row>
    <row spans="1:11" r="52">
      <c s="3" r="A52" t="s">
        <v>288</v>
      </c>
    </row>
    <row spans="1:11" r="53">
      <c s="4" r="A53" t="s">
        <v>77</v>
      </c>
      <c s="7" r="B53" t="n">
        <v>6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9"/>
    <col customWidth="1" max="6" min="6" width="29"/>
  </cols>
  <sheetData>
    <row spans="1:6" r="1">
      <c s="1" r="A1" t="s">
        <v>309</v>
      </c>
      <c s="2" r="C1" t="s">
        <v>66</v>
      </c>
      <c s="2" r="E1" t="s">
        <v>1</v>
      </c>
    </row>
    <row spans="1:6" r="2">
      <c s="2" r="C2" t="s">
        <v>310</v>
      </c>
      <c s="2" r="D2" t="s">
        <v>287</v>
      </c>
      <c s="2" r="E2" t="s">
        <v>286</v>
      </c>
      <c s="2" r="F2" t="s">
        <v>311</v>
      </c>
    </row>
    <row spans="1:6" r="3">
      <c s="3" r="A3" t="s">
        <v>288</v>
      </c>
    </row>
    <row spans="1:6" r="4">
      <c s="4" r="A4" t="s">
        <v>25</v>
      </c>
      <c s="4" r="B4" t="s">
        <v>312</v>
      </c>
      <c s="7" r="E4" t="n">
        <v>60590</v>
      </c>
      <c s="7" r="F4" t="n">
        <v>31375</v>
      </c>
    </row>
    <row spans="1:6" r="5">
      <c s="4" r="A5" t="s">
        <v>26</v>
      </c>
      <c s="4" r="B5" t="s">
        <v>312</v>
      </c>
      <c s="5" r="E5" t="n">
        <v>129140</v>
      </c>
      <c s="5" r="F5" t="n">
        <v>51612</v>
      </c>
    </row>
    <row spans="1:6" r="6">
      <c s="4" r="A6" t="s">
        <v>313</v>
      </c>
      <c s="4" r="B6" t="s">
        <v>312</v>
      </c>
      <c s="5" r="E6" t="n">
        <v>189730</v>
      </c>
      <c s="5" r="F6" t="n">
        <v>82987</v>
      </c>
    </row>
    <row spans="1:6" r="7">
      <c s="4" r="A7" t="s">
        <v>314</v>
      </c>
      <c s="4" r="B7" t="s">
        <v>312</v>
      </c>
      <c s="5" r="E7" t="n">
        <v>12292</v>
      </c>
      <c s="5" r="F7" t="n">
        <v>11713</v>
      </c>
    </row>
    <row spans="1:6" r="8">
      <c s="4" r="A8" t="s">
        <v>315</v>
      </c>
      <c s="4" r="B8" t="s">
        <v>316</v>
      </c>
      <c s="5" r="E8" t="n">
        <v>-18618</v>
      </c>
      <c s="5" r="F8" t="n">
        <v>0</v>
      </c>
    </row>
    <row spans="1:6" r="9">
      <c s="4" r="A9" t="s">
        <v>294</v>
      </c>
      <c s="7" r="E9" t="n">
        <v>202022</v>
      </c>
      <c s="7" r="F9" t="n">
        <v>94700</v>
      </c>
    </row>
    <row spans="1:6" r="10">
      <c s="4" r="A10" t="s">
        <v>317</v>
      </c>
      <c s="5" r="E10" t="n">
        <v>8</v>
      </c>
      <c s="5" r="F10" t="n">
        <v>3</v>
      </c>
    </row>
    <row spans="1:6" r="11">
      <c s="4" r="A11" t="s">
        <v>77</v>
      </c>
      <c s="7" r="C11" t="n">
        <v>3399</v>
      </c>
      <c s="7" r="D11" t="n">
        <v>1768</v>
      </c>
      <c s="7" r="E11" t="n">
        <v>3979</v>
      </c>
      <c s="7" r="F11" t="n">
        <v>1788</v>
      </c>
    </row>
    <row spans="1:6" r="12">
      <c s="4" r="A12" t="s">
        <v>318</v>
      </c>
    </row>
    <row spans="1:6" r="13">
      <c s="3" r="A13" t="s">
        <v>288</v>
      </c>
    </row>
    <row spans="1:6" r="14">
      <c s="4" r="A14" t="s">
        <v>319</v>
      </c>
      <c s="4" r="E14" t="s">
        <v>320</v>
      </c>
    </row>
    <row spans="1:6" r="15">
      <c s="4" r="A15" t="s">
        <v>314</v>
      </c>
      <c s="4" r="B15" t="s">
        <v>316</v>
      </c>
      <c s="7" r="E15" t="n">
        <v>27005</v>
      </c>
      <c s="5" r="F15" t="n">
        <v>11713</v>
      </c>
    </row>
    <row spans="1:6" r="16">
      <c s="4" r="A16" t="s">
        <v>321</v>
      </c>
    </row>
    <row spans="1:6" r="17">
      <c s="3" r="A17" t="s">
        <v>288</v>
      </c>
    </row>
    <row spans="1:6" r="18">
      <c s="4" r="A18" t="s">
        <v>319</v>
      </c>
      <c s="4" r="E18" t="s">
        <v>322</v>
      </c>
    </row>
    <row spans="1:6" r="19">
      <c s="4" r="A19" t="s">
        <v>314</v>
      </c>
      <c s="4" r="B19" t="s">
        <v>316</v>
      </c>
      <c s="7" r="E19" t="n">
        <v>3905</v>
      </c>
      <c s="7" r="F19" t="n">
        <v>0</v>
      </c>
    </row>
    <row spans="1:6" r="20">
      <c s="4" r="A20" t="s">
        <v>323</v>
      </c>
    </row>
    <row spans="1:6" r="21">
      <c s="3" r="A21" t="s">
        <v>288</v>
      </c>
    </row>
    <row spans="1:6" r="22">
      <c s="4" r="A22" t="s">
        <v>319</v>
      </c>
      <c s="4" r="E22" t="s">
        <v>324</v>
      </c>
    </row>
    <row spans="1:6" r="23">
      <c r="A23" t="n"/>
    </row>
    <row spans="1:6" r="24">
      <c s="4" r="A24" t="s">
        <v>312</v>
      </c>
      <c s="4" r="B24" t="s">
        <v>325</v>
      </c>
    </row>
    <row spans="1:6" r="25">
      <c s="4" r="A25" t="s">
        <v>326</v>
      </c>
      <c s="4" r="B25" t="s">
        <v>327</v>
      </c>
    </row>
  </sheetData>
  <mergeCells count="6">
    <mergeCell ref="A1:B2"/>
    <mergeCell ref="C1:D1"/>
    <mergeCell ref="E1:F1"/>
    <mergeCell ref="A23:E23"/>
    <mergeCell ref="B24:E24"/>
    <mergeCell ref="B25:E25"/>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spans="1:6" r="1">
      <c s="1" r="A1" t="s">
        <v>328</v>
      </c>
      <c s="2" r="B1" t="s">
        <v>66</v>
      </c>
      <c s="2" r="D1" t="s">
        <v>1</v>
      </c>
    </row>
    <row spans="1:6" r="2">
      <c s="2" r="B2" t="s">
        <v>2</v>
      </c>
      <c s="2" r="C2" t="s">
        <v>67</v>
      </c>
      <c s="2" r="D2" t="s">
        <v>2</v>
      </c>
      <c s="2" r="F2" t="s">
        <v>67</v>
      </c>
    </row>
    <row spans="1:6" r="3">
      <c s="3" r="A3" t="s">
        <v>329</v>
      </c>
    </row>
    <row spans="1:6" r="4">
      <c s="4" r="A4" t="s">
        <v>330</v>
      </c>
      <c s="7" r="D4" t="n">
        <v>52010</v>
      </c>
      <c s="4" r="E4" t="s">
        <v>312</v>
      </c>
      <c s="7" r="F4" t="n">
        <v>17162</v>
      </c>
    </row>
    <row spans="1:6" r="5">
      <c s="4" r="A5" t="s">
        <v>331</v>
      </c>
      <c s="5" r="D5" t="n">
        <v>4945</v>
      </c>
      <c s="4" r="E5" t="s">
        <v>312</v>
      </c>
      <c s="5" r="F5" t="n">
        <v>-1445</v>
      </c>
    </row>
    <row spans="1:6" r="6">
      <c s="4" r="A6" t="s">
        <v>332</v>
      </c>
      <c s="7" r="B6" t="n">
        <v>22648</v>
      </c>
      <c s="7" r="C6" t="n">
        <v>4278</v>
      </c>
      <c s="5" r="D6" t="n">
        <v>43743</v>
      </c>
      <c s="5" r="F6" t="n">
        <v>7077</v>
      </c>
    </row>
    <row spans="1:6" r="7">
      <c s="4" r="A7" t="s">
        <v>87</v>
      </c>
      <c s="7" r="B7" t="n">
        <v>4999</v>
      </c>
      <c s="7" r="C7" t="n">
        <v>-2913</v>
      </c>
      <c s="5" r="D7" t="n">
        <v>5045</v>
      </c>
      <c s="7" r="F7" t="n">
        <v>-3512</v>
      </c>
    </row>
    <row spans="1:6" r="8">
      <c s="4" r="A8" t="s">
        <v>333</v>
      </c>
    </row>
    <row spans="1:6" r="9">
      <c s="3" r="A9" t="s">
        <v>329</v>
      </c>
    </row>
    <row spans="1:6" r="10">
      <c s="4" r="A10" t="s">
        <v>332</v>
      </c>
      <c s="5" r="D10" t="n">
        <v>1800</v>
      </c>
    </row>
    <row spans="1:6" r="11">
      <c s="4" r="A11" t="s">
        <v>87</v>
      </c>
      <c s="7" r="D11" t="n">
        <v>700</v>
      </c>
    </row>
    <row spans="1:6" r="12">
      <c r="A12" t="n"/>
    </row>
    <row spans="1:6" r="13">
      <c s="4" r="A13" t="s">
        <v>312</v>
      </c>
      <c s="4" r="B13" t="s">
        <v>334</v>
      </c>
    </row>
  </sheetData>
  <mergeCells count="6">
    <mergeCell ref="A1:A2"/>
    <mergeCell ref="B1:C1"/>
    <mergeCell ref="D1:F1"/>
    <mergeCell ref="D2:E2"/>
    <mergeCell ref="A12:F12"/>
    <mergeCell ref="B13:F1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35</v>
      </c>
      <c s="2" r="B1" t="s">
        <v>310</v>
      </c>
    </row>
    <row spans="1:2" r="2">
      <c s="3" r="A2" t="s">
        <v>161</v>
      </c>
    </row>
    <row spans="1:2" r="3">
      <c s="4" r="A3" t="s">
        <v>336</v>
      </c>
      <c s="7" r="B3" t="n">
        <v>36771</v>
      </c>
    </row>
    <row spans="1:2" r="4">
      <c s="5" r="A4" t="n">
        <v>2016</v>
      </c>
      <c s="5" r="B4" t="n">
        <v>71981</v>
      </c>
    </row>
    <row spans="1:2" r="5">
      <c s="5" r="A5" t="n">
        <v>2017</v>
      </c>
      <c s="5" r="B5" t="n">
        <v>68045</v>
      </c>
    </row>
    <row spans="1:2" r="6">
      <c s="5" r="A6" t="n">
        <v>2018</v>
      </c>
      <c s="5" r="B6" t="n">
        <v>56099</v>
      </c>
    </row>
    <row spans="1:2" r="7">
      <c s="5" r="A7" t="n">
        <v>2019</v>
      </c>
      <c s="5" r="B7" t="n">
        <v>40424</v>
      </c>
    </row>
    <row spans="1:2" r="8">
      <c s="4" r="A8" t="s">
        <v>337</v>
      </c>
      <c s="5" r="B8" t="n">
        <v>165280</v>
      </c>
    </row>
    <row spans="1:2" r="9">
      <c s="4" r="A9" t="s">
        <v>94</v>
      </c>
      <c s="7" r="B9" t="n">
        <v>4386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r="A1" t="s">
        <v>338</v>
      </c>
      <c s="2" r="B1" t="s">
        <v>1</v>
      </c>
    </row>
    <row spans="1:2" r="2">
      <c s="2" r="B2" t="s">
        <v>67</v>
      </c>
    </row>
    <row spans="1:2" r="3">
      <c s="4" r="A3" t="s">
        <v>339</v>
      </c>
    </row>
    <row spans="1:2" r="4">
      <c s="3" r="A4" t="s">
        <v>340</v>
      </c>
    </row>
    <row spans="1:2" r="5">
      <c s="4" r="A5" t="s">
        <v>341</v>
      </c>
      <c s="4" r="B5"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3</v>
      </c>
      <c s="2" r="B1" t="s">
        <v>1</v>
      </c>
    </row>
    <row spans="1:3" r="2">
      <c s="2" r="B2" t="s">
        <v>2</v>
      </c>
      <c s="2" r="C2" t="s">
        <v>67</v>
      </c>
    </row>
    <row spans="1:3" r="3">
      <c s="4" r="A3" t="s">
        <v>344</v>
      </c>
    </row>
    <row spans="1:3" r="4">
      <c s="3" r="A4" t="s">
        <v>345</v>
      </c>
    </row>
    <row spans="1:3" r="5">
      <c s="4" r="A5" t="s">
        <v>346</v>
      </c>
      <c s="4" r="B5" t="s">
        <v>347</v>
      </c>
      <c s="4" r="C5" t="s">
        <v>348</v>
      </c>
    </row>
    <row spans="1:3" r="6">
      <c s="4" r="A6" t="s">
        <v>349</v>
      </c>
    </row>
    <row spans="1:3" r="7">
      <c s="3" r="A7" t="s">
        <v>345</v>
      </c>
    </row>
    <row spans="1:3" r="8">
      <c s="4" r="A8" t="s">
        <v>346</v>
      </c>
      <c s="4" r="B8" t="s">
        <v>350</v>
      </c>
    </row>
    <row spans="1:3" r="9">
      <c s="4" r="A9" t="s">
        <v>351</v>
      </c>
    </row>
    <row spans="1:3" r="10">
      <c s="3" r="A10" t="s">
        <v>345</v>
      </c>
    </row>
    <row spans="1:3" r="11">
      <c s="4" r="A11" t="s">
        <v>346</v>
      </c>
      <c s="4" r="B11" t="s">
        <v>352</v>
      </c>
    </row>
    <row spans="1:3" r="12">
      <c s="4" r="A12" t="s">
        <v>353</v>
      </c>
    </row>
    <row spans="1:3" r="13">
      <c s="3" r="A13" t="s">
        <v>345</v>
      </c>
    </row>
    <row spans="1:3" r="14">
      <c s="4" r="A14" t="s">
        <v>346</v>
      </c>
      <c s="4" r="B14" t="s">
        <v>354</v>
      </c>
    </row>
    <row spans="1:3" r="15">
      <c s="4" r="A15" t="s">
        <v>355</v>
      </c>
    </row>
    <row spans="1:3" r="16">
      <c s="3" r="A16" t="s">
        <v>345</v>
      </c>
    </row>
    <row spans="1:3" r="17">
      <c s="4" r="A17" t="s">
        <v>346</v>
      </c>
      <c s="4" r="C17" t="s">
        <v>356</v>
      </c>
    </row>
    <row spans="1:3" r="18">
      <c s="4" r="A18" t="s">
        <v>357</v>
      </c>
    </row>
    <row spans="1:3" r="19">
      <c s="3" r="A19" t="s">
        <v>345</v>
      </c>
    </row>
    <row spans="1:3" r="20">
      <c s="4" r="A20" t="s">
        <v>346</v>
      </c>
      <c s="4" r="C20" t="s">
        <v>358</v>
      </c>
    </row>
    <row spans="1:3" r="21">
      <c s="4" r="A21" t="s">
        <v>359</v>
      </c>
    </row>
    <row spans="1:3" r="22">
      <c s="3" r="A22" t="s">
        <v>345</v>
      </c>
    </row>
    <row spans="1:3" r="23">
      <c s="4" r="A23" t="s">
        <v>346</v>
      </c>
      <c s="4" r="C23" t="s">
        <v>3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61</v>
      </c>
      <c s="2" r="B1" t="s">
        <v>362</v>
      </c>
      <c s="2" r="C1" t="s">
        <v>363</v>
      </c>
      <c s="2" r="D1" t="s">
        <v>67</v>
      </c>
      <c s="2" r="E1" t="s">
        <v>2</v>
      </c>
      <c s="2" r="F1" t="s">
        <v>23</v>
      </c>
    </row>
    <row spans="1:6" r="2">
      <c s="3" r="A2" t="s">
        <v>364</v>
      </c>
    </row>
    <row spans="1:6" r="3">
      <c s="4" r="A3" t="s">
        <v>40</v>
      </c>
      <c s="7" r="E3" t="n">
        <v>70000000</v>
      </c>
      <c s="7" r="F3" t="n">
        <v>0</v>
      </c>
    </row>
    <row spans="1:6" r="4">
      <c s="4" r="A4" t="s">
        <v>365</v>
      </c>
    </row>
    <row spans="1:6" r="5">
      <c s="3" r="A5" t="s">
        <v>364</v>
      </c>
    </row>
    <row spans="1:6" r="6">
      <c s="4" r="A6" t="s">
        <v>366</v>
      </c>
      <c s="7" r="C6" t="n">
        <v>250000000</v>
      </c>
    </row>
    <row spans="1:6" r="7">
      <c s="4" r="A7" t="s">
        <v>367</v>
      </c>
      <c s="4" r="C7" t="s">
        <v>368</v>
      </c>
    </row>
    <row spans="1:6" r="8">
      <c s="4" r="A8" t="s">
        <v>369</v>
      </c>
      <c s="4" r="C8" t="s">
        <v>370</v>
      </c>
    </row>
    <row spans="1:6" r="9">
      <c s="4" r="A9" t="s">
        <v>371</v>
      </c>
    </row>
    <row spans="1:6" r="10">
      <c s="3" r="A10" t="s">
        <v>364</v>
      </c>
    </row>
    <row spans="1:6" r="11">
      <c s="4" r="A11" t="s">
        <v>372</v>
      </c>
      <c s="7" r="C11" t="n">
        <v>25000000</v>
      </c>
    </row>
    <row spans="1:6" r="12">
      <c s="4" r="A12" t="s">
        <v>373</v>
      </c>
      <c s="4" r="C12" t="s">
        <v>374</v>
      </c>
    </row>
    <row spans="1:6" r="13">
      <c s="4" r="A13" t="s">
        <v>375</v>
      </c>
    </row>
    <row spans="1:6" r="14">
      <c s="3" r="A14" t="s">
        <v>364</v>
      </c>
    </row>
    <row spans="1:6" r="15">
      <c s="4" r="A15" t="s">
        <v>372</v>
      </c>
      <c s="7" r="C15" t="n">
        <v>100000000</v>
      </c>
    </row>
    <row spans="1:6" r="16">
      <c s="4" r="A16" t="s">
        <v>376</v>
      </c>
    </row>
    <row spans="1:6" r="17">
      <c s="3" r="A17" t="s">
        <v>364</v>
      </c>
    </row>
    <row spans="1:6" r="18">
      <c s="4" r="A18" t="s">
        <v>372</v>
      </c>
      <c s="7" r="C18" t="n">
        <v>5000000</v>
      </c>
    </row>
    <row spans="1:6" r="19">
      <c s="4" r="A19" t="s">
        <v>377</v>
      </c>
    </row>
    <row spans="1:6" r="20">
      <c s="3" r="A20" t="s">
        <v>364</v>
      </c>
    </row>
    <row spans="1:6" r="21">
      <c s="4" r="A21" t="s">
        <v>366</v>
      </c>
      <c s="7" r="B21" t="n">
        <v>575000000</v>
      </c>
    </row>
    <row spans="1:6" r="22">
      <c s="4" r="A22" t="s">
        <v>378</v>
      </c>
      <c s="7" r="E22" t="n">
        <v>255000000</v>
      </c>
    </row>
    <row spans="1:6" r="23">
      <c s="4" r="A23" t="s">
        <v>40</v>
      </c>
      <c s="7" r="F23" t="n">
        <v>0</v>
      </c>
    </row>
    <row spans="1:6" r="24">
      <c s="4" r="A24" t="s">
        <v>379</v>
      </c>
      <c s="4" r="B24" t="s">
        <v>380</v>
      </c>
      <c s="4" r="C24" t="s">
        <v>380</v>
      </c>
    </row>
    <row spans="1:6" r="25">
      <c s="4" r="A25" t="s">
        <v>381</v>
      </c>
      <c s="7" r="D25" t="n">
        <v>19000</v>
      </c>
    </row>
    <row spans="1:6" r="26">
      <c s="4" r="A26" t="s">
        <v>382</v>
      </c>
    </row>
    <row spans="1:6" r="27">
      <c s="3" r="A27" t="s">
        <v>364</v>
      </c>
    </row>
    <row spans="1:6" r="28">
      <c s="4" r="A28" t="s">
        <v>367</v>
      </c>
      <c s="4" r="B28" t="s">
        <v>370</v>
      </c>
    </row>
    <row spans="1:6" r="29">
      <c s="4" r="A29" t="s">
        <v>369</v>
      </c>
      <c s="4" r="B29" t="s">
        <v>383</v>
      </c>
    </row>
    <row spans="1:6" r="30">
      <c s="4" r="A30" t="s">
        <v>384</v>
      </c>
    </row>
    <row spans="1:6" r="31">
      <c s="3" r="A31" t="s">
        <v>364</v>
      </c>
    </row>
    <row spans="1:6" r="32">
      <c s="4" r="A32" t="s">
        <v>385</v>
      </c>
      <c s="4" r="B32" t="s">
        <v>386</v>
      </c>
    </row>
    <row spans="1:6" r="33">
      <c s="4" r="A33" t="s">
        <v>387</v>
      </c>
    </row>
    <row spans="1:6" r="34">
      <c s="3" r="A34" t="s">
        <v>364</v>
      </c>
    </row>
    <row spans="1:6" r="35">
      <c s="4" r="A35" t="s">
        <v>385</v>
      </c>
      <c s="4" r="B35" t="s">
        <v>388</v>
      </c>
    </row>
    <row spans="1:6" r="36">
      <c s="4" r="A36" t="s">
        <v>389</v>
      </c>
    </row>
    <row spans="1:6" r="37">
      <c s="3" r="A37" t="s">
        <v>364</v>
      </c>
    </row>
    <row spans="1:6" r="38">
      <c s="4" r="A38" t="s">
        <v>385</v>
      </c>
      <c s="4" r="B38" t="s">
        <v>368</v>
      </c>
    </row>
    <row spans="1:6" r="39">
      <c s="4" r="A39" t="s">
        <v>390</v>
      </c>
    </row>
    <row spans="1:6" r="40">
      <c s="3" r="A40" t="s">
        <v>364</v>
      </c>
    </row>
    <row spans="1:6" r="41">
      <c s="4" r="A41" t="s">
        <v>385</v>
      </c>
      <c s="4" r="B41" t="s">
        <v>391</v>
      </c>
    </row>
    <row spans="1:6" r="42">
      <c s="4" r="A42" t="s">
        <v>392</v>
      </c>
    </row>
    <row spans="1:6" r="43">
      <c s="3" r="A43" t="s">
        <v>364</v>
      </c>
    </row>
    <row spans="1:6" r="44">
      <c s="4" r="A44" t="s">
        <v>385</v>
      </c>
      <c s="4" r="B44" t="s">
        <v>388</v>
      </c>
    </row>
    <row spans="1:6" r="45">
      <c s="4" r="A45" t="s">
        <v>393</v>
      </c>
    </row>
    <row spans="1:6" r="46">
      <c s="3" r="A46" t="s">
        <v>364</v>
      </c>
    </row>
    <row spans="1:6" r="47">
      <c s="4" r="A47" t="s">
        <v>385</v>
      </c>
      <c s="4" r="B47" t="s">
        <v>394</v>
      </c>
    </row>
    <row spans="1:6" r="48">
      <c s="4" r="A48" t="s">
        <v>395</v>
      </c>
    </row>
    <row spans="1:6" r="49">
      <c s="3" r="A49" t="s">
        <v>364</v>
      </c>
    </row>
    <row spans="1:6" r="50">
      <c s="4" r="A50" t="s">
        <v>372</v>
      </c>
      <c s="7" r="B50" t="n">
        <v>25000000</v>
      </c>
    </row>
    <row spans="1:6" r="51">
      <c s="4" r="A51" t="s">
        <v>396</v>
      </c>
    </row>
    <row spans="1:6" r="52">
      <c s="3" r="A52" t="s">
        <v>364</v>
      </c>
    </row>
    <row spans="1:6" r="53">
      <c s="4" r="A53" t="s">
        <v>372</v>
      </c>
      <c s="5" r="B53" t="n">
        <v>325000000</v>
      </c>
    </row>
    <row spans="1:6" r="54">
      <c s="4" r="A54" t="s">
        <v>397</v>
      </c>
    </row>
    <row spans="1:6" r="55">
      <c s="3" r="A55" t="s">
        <v>364</v>
      </c>
    </row>
    <row spans="1:6" r="56">
      <c s="4" r="A56" t="s">
        <v>372</v>
      </c>
      <c s="7" r="B56" t="n">
        <v>20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s>
  <sheetData>
    <row spans="1:4" r="1">
      <c s="1" r="A1" t="s">
        <v>398</v>
      </c>
      <c s="2" r="C1" t="s">
        <v>286</v>
      </c>
      <c s="2" r="D1" t="s">
        <v>399</v>
      </c>
    </row>
    <row spans="1:4" r="2">
      <c s="3" r="A2" t="s">
        <v>400</v>
      </c>
    </row>
    <row spans="1:4" r="3">
      <c s="4" r="A3" t="s">
        <v>401</v>
      </c>
      <c s="7" r="C3" t="n">
        <v>86750</v>
      </c>
      <c s="7" r="D3" t="n">
        <v>86931</v>
      </c>
    </row>
    <row spans="1:4" r="4">
      <c s="4" r="A4" t="s">
        <v>402</v>
      </c>
    </row>
    <row spans="1:4" r="5">
      <c s="3" r="A5" t="s">
        <v>400</v>
      </c>
    </row>
    <row spans="1:4" r="6">
      <c s="4" r="A6" t="s">
        <v>403</v>
      </c>
      <c s="5" r="C6" t="n">
        <v>4</v>
      </c>
    </row>
    <row spans="1:4" r="7">
      <c s="4" r="A7" t="s">
        <v>401</v>
      </c>
      <c s="7" r="C7" t="n">
        <v>86750</v>
      </c>
      <c s="7" r="D7" t="n">
        <v>86931</v>
      </c>
    </row>
    <row spans="1:4" r="8">
      <c s="4" r="A8" t="s">
        <v>404</v>
      </c>
      <c s="4" r="B8" t="s">
        <v>312</v>
      </c>
      <c s="4" r="C8" t="s">
        <v>405</v>
      </c>
      <c s="4" r="D8" t="s">
        <v>405</v>
      </c>
    </row>
    <row spans="1:4" r="9">
      <c s="4" r="A9" t="s">
        <v>406</v>
      </c>
    </row>
    <row spans="1:4" r="10">
      <c s="3" r="A10" t="s">
        <v>400</v>
      </c>
    </row>
    <row spans="1:4" r="11">
      <c s="4" r="A11" t="s">
        <v>403</v>
      </c>
      <c s="5" r="C11" t="n">
        <v>1</v>
      </c>
    </row>
    <row spans="1:4" r="12">
      <c s="4" r="A12" t="s">
        <v>401</v>
      </c>
      <c s="7" r="C12" t="n">
        <v>33802</v>
      </c>
      <c s="7" r="D12" t="n">
        <v>33802</v>
      </c>
    </row>
    <row spans="1:4" r="13">
      <c s="4" r="A13" t="s">
        <v>404</v>
      </c>
      <c s="4" r="C13" t="s">
        <v>407</v>
      </c>
      <c s="4" r="D13" t="s">
        <v>407</v>
      </c>
    </row>
    <row spans="1:4" r="14">
      <c s="4" r="A14" t="s">
        <v>408</v>
      </c>
    </row>
    <row spans="1:4" r="15">
      <c s="3" r="A15" t="s">
        <v>400</v>
      </c>
    </row>
    <row spans="1:4" r="16">
      <c s="4" r="A16" t="s">
        <v>403</v>
      </c>
      <c s="5" r="C16" t="n">
        <v>1</v>
      </c>
    </row>
    <row spans="1:4" r="17">
      <c s="4" r="A17" t="s">
        <v>401</v>
      </c>
      <c s="7" r="C17" t="n">
        <v>23963</v>
      </c>
      <c s="7" r="D17" t="n">
        <v>24144</v>
      </c>
    </row>
    <row spans="1:4" r="18">
      <c s="4" r="A18" t="s">
        <v>404</v>
      </c>
      <c s="4" r="C18" t="s">
        <v>409</v>
      </c>
      <c s="4" r="D18" t="s">
        <v>409</v>
      </c>
    </row>
    <row spans="1:4" r="19">
      <c s="4" r="A19" t="s">
        <v>410</v>
      </c>
    </row>
    <row spans="1:4" r="20">
      <c s="3" r="A20" t="s">
        <v>400</v>
      </c>
    </row>
    <row spans="1:4" r="21">
      <c s="4" r="A21" t="s">
        <v>403</v>
      </c>
      <c s="4" r="B21" t="s">
        <v>326</v>
      </c>
      <c s="5" r="C21" t="n">
        <v>1</v>
      </c>
    </row>
    <row spans="1:4" r="22">
      <c s="4" r="A22" t="s">
        <v>401</v>
      </c>
      <c s="4" r="B22" t="s">
        <v>326</v>
      </c>
      <c s="7" r="C22" t="n">
        <v>17985</v>
      </c>
      <c s="7" r="D22" t="n">
        <v>17985</v>
      </c>
    </row>
    <row spans="1:4" r="23">
      <c s="4" r="A23" t="s">
        <v>404</v>
      </c>
      <c s="4" r="B23" t="s">
        <v>326</v>
      </c>
      <c s="4" r="C23" t="s">
        <v>411</v>
      </c>
      <c s="4" r="D23" t="s">
        <v>411</v>
      </c>
    </row>
    <row spans="1:4" r="24">
      <c s="4" r="A24" t="s">
        <v>412</v>
      </c>
    </row>
    <row spans="1:4" r="25">
      <c s="3" r="A25" t="s">
        <v>400</v>
      </c>
    </row>
    <row spans="1:4" r="26">
      <c s="4" r="A26" t="s">
        <v>403</v>
      </c>
      <c s="5" r="C26" t="n">
        <v>1</v>
      </c>
    </row>
    <row spans="1:4" r="27">
      <c s="4" r="A27" t="s">
        <v>401</v>
      </c>
      <c s="7" r="C27" t="n">
        <v>11000</v>
      </c>
      <c s="7" r="D27" t="n">
        <v>11000</v>
      </c>
    </row>
    <row spans="1:4" r="28">
      <c s="4" r="A28" t="s">
        <v>404</v>
      </c>
      <c s="4" r="C28" t="s">
        <v>413</v>
      </c>
      <c s="4" r="D28" t="s">
        <v>413</v>
      </c>
    </row>
    <row spans="1:4" r="29">
      <c r="A29" t="n"/>
    </row>
    <row spans="1:4" r="30">
      <c s="4" r="A30" t="s">
        <v>312</v>
      </c>
      <c s="4" r="B30" t="s">
        <v>414</v>
      </c>
    </row>
    <row spans="1:4" r="31">
      <c s="4" r="A31" t="s">
        <v>326</v>
      </c>
      <c s="4" r="B31" t="s">
        <v>415</v>
      </c>
    </row>
  </sheetData>
  <mergeCells count="4">
    <mergeCell ref="A1:B1"/>
    <mergeCell ref="A29:C29"/>
    <mergeCell ref="B30:C30"/>
    <mergeCell ref="B31:C3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v>
      </c>
      <c s="2" r="B1" t="s">
        <v>66</v>
      </c>
      <c s="2" r="D1" t="s">
        <v>1</v>
      </c>
    </row>
    <row spans="1:5" r="2">
      <c s="2" r="B2" t="s">
        <v>2</v>
      </c>
      <c s="2" r="C2" t="s">
        <v>67</v>
      </c>
      <c s="2" r="D2" t="s">
        <v>2</v>
      </c>
      <c s="2" r="E2" t="s">
        <v>67</v>
      </c>
    </row>
    <row spans="1:5" r="3">
      <c s="3" r="A3" t="s">
        <v>68</v>
      </c>
    </row>
    <row spans="1:5" r="4">
      <c s="4" r="A4" t="s">
        <v>69</v>
      </c>
      <c s="7" r="B4" t="n">
        <v>17679</v>
      </c>
      <c s="7" r="C4" t="n">
        <v>3192</v>
      </c>
      <c s="7" r="D4" t="n">
        <v>33830</v>
      </c>
      <c s="7" r="E4" t="n">
        <v>5307</v>
      </c>
    </row>
    <row spans="1:5" r="5">
      <c s="4" r="A5" t="s">
        <v>70</v>
      </c>
      <c s="5" r="B5" t="n">
        <v>4969</v>
      </c>
      <c s="5" r="C5" t="n">
        <v>1086</v>
      </c>
      <c s="5" r="D5" t="n">
        <v>9913</v>
      </c>
      <c s="5" r="E5" t="n">
        <v>1770</v>
      </c>
    </row>
    <row spans="1:5" r="6">
      <c s="4" r="A6" t="s">
        <v>71</v>
      </c>
      <c s="5" r="B6" t="n">
        <v>22648</v>
      </c>
      <c s="5" r="C6" t="n">
        <v>4278</v>
      </c>
      <c s="5" r="D6" t="n">
        <v>43743</v>
      </c>
      <c s="5" r="E6" t="n">
        <v>7077</v>
      </c>
    </row>
    <row spans="1:5" r="7">
      <c s="3" r="A7" t="s">
        <v>72</v>
      </c>
    </row>
    <row spans="1:5" r="8">
      <c s="4" r="A8" t="s">
        <v>73</v>
      </c>
      <c s="5" r="B8" t="n">
        <v>1457</v>
      </c>
      <c s="5" r="C8" t="n">
        <v>0</v>
      </c>
      <c s="5" r="D8" t="n">
        <v>1457</v>
      </c>
      <c s="5" r="E8" t="n">
        <v>0</v>
      </c>
    </row>
    <row spans="1:5" r="9">
      <c s="4" r="A9" t="s">
        <v>74</v>
      </c>
      <c s="5" r="B9" t="n">
        <v>8004</v>
      </c>
      <c s="5" r="C9" t="n">
        <v>1335</v>
      </c>
      <c s="5" r="D9" t="n">
        <v>14722</v>
      </c>
      <c s="5" r="E9" t="n">
        <v>2276</v>
      </c>
    </row>
    <row spans="1:5" r="10">
      <c s="4" r="A10" t="s">
        <v>75</v>
      </c>
      <c s="5" r="B10" t="n">
        <v>4434</v>
      </c>
      <c s="5" r="C10" t="n">
        <v>0</v>
      </c>
      <c s="5" r="D10" t="n">
        <v>4434</v>
      </c>
      <c s="5" r="E10" t="n">
        <v>0</v>
      </c>
    </row>
    <row spans="1:5" r="11">
      <c s="4" r="A11" t="s">
        <v>76</v>
      </c>
      <c s="5" r="B11" t="n">
        <v>-13802</v>
      </c>
      <c s="5" r="C11" t="n">
        <v>0</v>
      </c>
      <c s="5" r="D11" t="n">
        <v>-13802</v>
      </c>
      <c s="5" r="E11" t="n">
        <v>0</v>
      </c>
    </row>
    <row spans="1:5" r="12">
      <c s="4" r="A12" t="s">
        <v>77</v>
      </c>
      <c s="5" r="B12" t="n">
        <v>3399</v>
      </c>
      <c s="5" r="C12" t="n">
        <v>1768</v>
      </c>
      <c s="5" r="D12" t="n">
        <v>3979</v>
      </c>
      <c s="5" r="E12" t="n">
        <v>1788</v>
      </c>
    </row>
    <row spans="1:5" r="13">
      <c s="4" r="A13" t="s">
        <v>78</v>
      </c>
      <c s="5" r="B13" t="n">
        <v>1869</v>
      </c>
      <c s="5" r="C13" t="n">
        <v>546</v>
      </c>
      <c s="5" r="D13" t="n">
        <v>4261</v>
      </c>
      <c s="5" r="E13" t="n">
        <v>653</v>
      </c>
    </row>
    <row spans="1:5" r="14">
      <c s="4" r="A14" t="s">
        <v>79</v>
      </c>
      <c s="5" r="B14" t="n">
        <v>10679</v>
      </c>
      <c s="5" r="C14" t="n">
        <v>2797</v>
      </c>
      <c s="5" r="D14" t="n">
        <v>20458</v>
      </c>
      <c s="5" r="E14" t="n">
        <v>4441</v>
      </c>
    </row>
    <row spans="1:5" r="15">
      <c s="4" r="A15" t="s">
        <v>80</v>
      </c>
      <c s="5" r="B15" t="n">
        <v>16040</v>
      </c>
      <c s="5" r="C15" t="n">
        <v>6446</v>
      </c>
      <c s="5" r="D15" t="n">
        <v>35509</v>
      </c>
      <c s="5" r="E15" t="n">
        <v>9158</v>
      </c>
    </row>
    <row spans="1:5" r="16">
      <c s="4" r="A16" t="s">
        <v>81</v>
      </c>
      <c s="5" r="B16" t="n">
        <v>6608</v>
      </c>
      <c s="5" r="C16" t="n">
        <v>-2168</v>
      </c>
      <c s="5" r="D16" t="n">
        <v>8234</v>
      </c>
      <c s="5" r="E16" t="n">
        <v>-2081</v>
      </c>
    </row>
    <row spans="1:5" r="17">
      <c s="3" r="A17" t="s">
        <v>82</v>
      </c>
    </row>
    <row spans="1:5" r="18">
      <c s="4" r="A18" t="s">
        <v>83</v>
      </c>
      <c s="5" r="B18" t="n">
        <v>-1613</v>
      </c>
      <c s="5" r="C18" t="n">
        <v>-746</v>
      </c>
      <c s="5" r="D18" t="n">
        <v>-3197</v>
      </c>
      <c s="5" r="E18" t="n">
        <v>-1432</v>
      </c>
    </row>
    <row spans="1:5" r="19">
      <c s="4" r="A19" t="s">
        <v>84</v>
      </c>
      <c s="5" r="B19" t="n">
        <v>0</v>
      </c>
      <c s="5" r="C19" t="n">
        <v>-19</v>
      </c>
      <c s="5" r="D19" t="n">
        <v>0</v>
      </c>
      <c s="5" r="E19" t="n">
        <v>-19</v>
      </c>
    </row>
    <row spans="1:5" r="20">
      <c s="4" r="A20" t="s">
        <v>85</v>
      </c>
      <c s="5" r="B20" t="n">
        <v>4</v>
      </c>
      <c s="5" r="C20" t="n">
        <v>20</v>
      </c>
      <c s="5" r="D20" t="n">
        <v>8</v>
      </c>
      <c s="5" r="E20" t="n">
        <v>20</v>
      </c>
    </row>
    <row spans="1:5" r="21">
      <c s="4" r="A21" t="s">
        <v>86</v>
      </c>
      <c s="5" r="B21" t="n">
        <v>-1609</v>
      </c>
      <c s="5" r="C21" t="n">
        <v>-745</v>
      </c>
      <c s="5" r="D21" t="n">
        <v>-3189</v>
      </c>
      <c s="5" r="E21" t="n">
        <v>-1431</v>
      </c>
    </row>
    <row spans="1:5" r="22">
      <c s="4" r="A22" t="s">
        <v>87</v>
      </c>
      <c s="5" r="B22" t="n">
        <v>4999</v>
      </c>
      <c s="5" r="C22" t="n">
        <v>-2913</v>
      </c>
      <c s="5" r="D22" t="n">
        <v>5045</v>
      </c>
      <c s="5" r="E22" t="n">
        <v>-3512</v>
      </c>
    </row>
    <row spans="1:5" r="23">
      <c s="3" r="A23" t="s">
        <v>88</v>
      </c>
    </row>
    <row spans="1:5" r="24">
      <c s="4" r="A24" t="s">
        <v>89</v>
      </c>
      <c s="5" r="B24" t="n">
        <v>134</v>
      </c>
      <c s="5" r="C24" t="n">
        <v>-259</v>
      </c>
      <c s="5" r="D24" t="n">
        <v>-142</v>
      </c>
      <c s="5" r="E24" t="n">
        <v>-304</v>
      </c>
    </row>
    <row spans="1:5" r="25">
      <c s="4" r="A25" t="s">
        <v>90</v>
      </c>
      <c s="7" r="B25" t="n">
        <v>5133</v>
      </c>
      <c s="7" r="C25" t="n">
        <v>-3172</v>
      </c>
      <c s="7" r="D25" t="n">
        <v>4903</v>
      </c>
      <c s="7" r="E25" t="n">
        <v>-3816</v>
      </c>
    </row>
    <row spans="1:5" r="26">
      <c s="4" r="A26" t="s">
        <v>91</v>
      </c>
      <c s="8" r="B26" t="n">
        <v>0.05</v>
      </c>
      <c s="8" r="C26" t="n">
        <v>-0.1</v>
      </c>
      <c s="8" r="D26" t="n">
        <v>0.05</v>
      </c>
      <c s="8" r="E26" t="n">
        <v>-0.17</v>
      </c>
    </row>
    <row spans="1:5" r="27">
      <c s="4" r="A27" t="s">
        <v>92</v>
      </c>
      <c s="8" r="B27" t="n">
        <v>0.05</v>
      </c>
      <c s="8" r="C27" t="n">
        <v>-0.1</v>
      </c>
      <c s="8" r="D27" t="n">
        <v>0.05</v>
      </c>
      <c s="8" r="E27" t="n">
        <v>-0.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6</v>
      </c>
      <c s="2" r="B1" t="s">
        <v>2</v>
      </c>
      <c s="2" r="C1" t="s">
        <v>23</v>
      </c>
    </row>
    <row spans="1:3" r="2">
      <c s="3" r="A2" t="s">
        <v>400</v>
      </c>
    </row>
    <row spans="1:3" r="3">
      <c s="4" r="A3" t="s">
        <v>94</v>
      </c>
      <c s="7" r="B3" t="n">
        <v>86750</v>
      </c>
      <c s="7" r="C3" t="n">
        <v>86931</v>
      </c>
    </row>
    <row spans="1:3" r="4">
      <c s="4" r="A4" t="s">
        <v>402</v>
      </c>
    </row>
    <row spans="1:3" r="5">
      <c s="3" r="A5" t="s">
        <v>400</v>
      </c>
    </row>
    <row spans="1:3" r="6">
      <c s="4" r="A6" t="s">
        <v>336</v>
      </c>
      <c s="5" r="B6" t="n">
        <v>182</v>
      </c>
    </row>
    <row spans="1:3" r="7">
      <c s="5" r="A7" t="n">
        <v>2016</v>
      </c>
      <c s="5" r="B7" t="n">
        <v>378</v>
      </c>
    </row>
    <row spans="1:3" r="8">
      <c s="5" r="A8" t="n">
        <v>2017</v>
      </c>
      <c s="5" r="B8" t="n">
        <v>400</v>
      </c>
    </row>
    <row spans="1:3" r="9">
      <c s="5" r="A9" t="n">
        <v>2018</v>
      </c>
      <c s="5" r="B9" t="n">
        <v>63208</v>
      </c>
    </row>
    <row spans="1:3" r="10">
      <c s="5" r="A10" t="n">
        <v>2019</v>
      </c>
      <c s="5" r="B10" t="n">
        <v>443</v>
      </c>
    </row>
    <row spans="1:3" r="11">
      <c s="4" r="A11" t="s">
        <v>337</v>
      </c>
      <c s="5" r="B11" t="n">
        <v>22139</v>
      </c>
    </row>
    <row spans="1:3" r="12">
      <c s="4" r="A12" t="s">
        <v>94</v>
      </c>
      <c s="7" r="B12" t="n">
        <v>86750</v>
      </c>
      <c s="7" r="C12" t="n">
        <v>8693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7</v>
      </c>
      <c s="2" r="B1" t="s">
        <v>2</v>
      </c>
      <c s="2" r="C1" t="s">
        <v>23</v>
      </c>
    </row>
    <row spans="1:3" r="2">
      <c s="3" r="A2" t="s">
        <v>418</v>
      </c>
    </row>
    <row spans="1:3" r="3">
      <c s="4" r="A3" t="s">
        <v>419</v>
      </c>
      <c s="7" r="B3" t="n">
        <v>-475</v>
      </c>
      <c s="7" r="C3" t="n">
        <v>-332</v>
      </c>
    </row>
    <row spans="1:3" r="4">
      <c s="4" r="A4" t="s">
        <v>420</v>
      </c>
    </row>
    <row spans="1:3" r="5">
      <c s="3" r="A5" t="s">
        <v>418</v>
      </c>
    </row>
    <row spans="1:3" r="6">
      <c s="4" r="A6" t="s">
        <v>419</v>
      </c>
      <c s="5" r="B6" t="n">
        <v>-475</v>
      </c>
      <c s="5" r="C6" t="n">
        <v>-332</v>
      </c>
    </row>
    <row spans="1:3" r="7">
      <c s="4" r="A7" t="s">
        <v>421</v>
      </c>
    </row>
    <row spans="1:3" r="8">
      <c s="3" r="A8" t="s">
        <v>418</v>
      </c>
    </row>
    <row spans="1:3" r="9">
      <c s="4" r="A9" t="s">
        <v>419</v>
      </c>
      <c s="5" r="B9" t="n">
        <v>0</v>
      </c>
      <c s="5" r="C9" t="n">
        <v>0</v>
      </c>
    </row>
    <row spans="1:3" r="10">
      <c s="4" r="A10" t="s">
        <v>422</v>
      </c>
    </row>
    <row spans="1:3" r="11">
      <c s="3" r="A11" t="s">
        <v>418</v>
      </c>
    </row>
    <row spans="1:3" r="12">
      <c s="4" r="A12" t="s">
        <v>419</v>
      </c>
      <c s="5" r="B12" t="n">
        <v>-475</v>
      </c>
      <c s="5" r="C12" t="n">
        <v>-332</v>
      </c>
    </row>
    <row spans="1:3" r="13">
      <c s="4" r="A13" t="s">
        <v>423</v>
      </c>
    </row>
    <row spans="1:3" r="14">
      <c s="3" r="A14" t="s">
        <v>418</v>
      </c>
    </row>
    <row spans="1:3" r="15">
      <c s="4" r="A15" t="s">
        <v>419</v>
      </c>
      <c s="7" r="B15" t="n">
        <v>0</v>
      </c>
      <c s="7" r="C15"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4</v>
      </c>
      <c s="2" r="B1" t="s">
        <v>2</v>
      </c>
      <c s="2" r="C1" t="s">
        <v>23</v>
      </c>
    </row>
    <row spans="1:3" r="2">
      <c s="4" r="A2" t="s">
        <v>425</v>
      </c>
    </row>
    <row spans="1:3" r="3">
      <c s="3" r="A3" t="s">
        <v>418</v>
      </c>
    </row>
    <row spans="1:3" r="4">
      <c s="4" r="A4" t="s">
        <v>426</v>
      </c>
      <c s="7" r="B4" t="n">
        <v>87025</v>
      </c>
      <c s="7" r="C4" t="n">
        <v>87223</v>
      </c>
    </row>
    <row spans="1:3" r="5">
      <c s="4" r="A5" t="s">
        <v>427</v>
      </c>
    </row>
    <row spans="1:3" r="6">
      <c s="3" r="A6" t="s">
        <v>418</v>
      </c>
    </row>
    <row spans="1:3" r="7">
      <c s="4" r="A7" t="s">
        <v>426</v>
      </c>
      <c s="5" r="B7" t="n">
        <v>87709</v>
      </c>
      <c s="5" r="C7" t="n">
        <v>89347</v>
      </c>
    </row>
    <row spans="1:3" r="8">
      <c s="4" r="A8" t="s">
        <v>428</v>
      </c>
    </row>
    <row spans="1:3" r="9">
      <c s="3" r="A9" t="s">
        <v>418</v>
      </c>
    </row>
    <row spans="1:3" r="10">
      <c s="4" r="A10" t="s">
        <v>426</v>
      </c>
      <c s="5" r="B10" t="n">
        <v>70000</v>
      </c>
      <c s="5" r="C10" t="n">
        <v>0</v>
      </c>
    </row>
    <row spans="1:3" r="11">
      <c s="4" r="A11" t="s">
        <v>429</v>
      </c>
    </row>
    <row spans="1:3" r="12">
      <c s="3" r="A12" t="s">
        <v>418</v>
      </c>
    </row>
    <row spans="1:3" r="13">
      <c s="4" r="A13" t="s">
        <v>426</v>
      </c>
      <c s="7" r="B13" t="n">
        <v>70000</v>
      </c>
      <c s="7" r="C13"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spans="1:2" r="1">
      <c s="1" r="A1" t="s">
        <v>430</v>
      </c>
      <c s="2" r="B1" t="s">
        <v>94</v>
      </c>
    </row>
    <row spans="1:2" r="2">
      <c s="3" r="A2" t="s">
        <v>431</v>
      </c>
    </row>
    <row spans="1:2" r="3">
      <c s="4" r="A3" t="s">
        <v>432</v>
      </c>
      <c s="10" r="B3" t="n">
        <v>0.5</v>
      </c>
    </row>
    <row spans="1:2" r="4">
      <c s="4" r="A4" t="s">
        <v>433</v>
      </c>
    </row>
    <row spans="1:2" r="5">
      <c s="3" r="A5" t="s">
        <v>431</v>
      </c>
    </row>
    <row spans="1:2" r="6">
      <c s="4" r="A6" t="s">
        <v>434</v>
      </c>
      <c s="4" r="B6" t="s">
        <v>435</v>
      </c>
    </row>
    <row spans="1:2" r="7">
      <c s="4" r="A7" t="s">
        <v>436</v>
      </c>
      <c s="10" r="B7" t="n">
        <v>0.4</v>
      </c>
    </row>
    <row spans="1:2" r="8">
      <c s="4" r="A8" t="s">
        <v>437</v>
      </c>
    </row>
    <row spans="1:2" r="9">
      <c s="3" r="A9" t="s">
        <v>431</v>
      </c>
    </row>
    <row spans="1:2" r="10">
      <c s="4" r="A10" t="s">
        <v>438</v>
      </c>
      <c s="10" r="B10" t="n">
        <v>0.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r="A1" t="s">
        <v>439</v>
      </c>
      <c s="2" r="B1" t="s">
        <v>440</v>
      </c>
      <c s="2" r="C1" t="s">
        <v>441</v>
      </c>
    </row>
    <row spans="1:3" r="2">
      <c s="3" r="A2" t="s">
        <v>431</v>
      </c>
    </row>
    <row spans="1:3" r="3">
      <c s="4" r="A3" t="s">
        <v>442</v>
      </c>
      <c s="5" r="B3" t="n">
        <v>1</v>
      </c>
      <c s="5" r="C3" t="n">
        <v>1</v>
      </c>
    </row>
    <row spans="1:3" r="4">
      <c s="4" r="A4" t="s">
        <v>443</v>
      </c>
      <c s="7" r="B4" t="n">
        <v>34098</v>
      </c>
      <c s="7" r="C4" t="n">
        <v>3409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4</v>
      </c>
      <c s="2" r="B1" t="s">
        <v>2</v>
      </c>
      <c s="2" r="C1" t="s">
        <v>23</v>
      </c>
    </row>
    <row spans="1:3" r="2">
      <c s="4" r="A2" t="s">
        <v>445</v>
      </c>
    </row>
    <row spans="1:3" r="3">
      <c s="3" r="A3" t="s">
        <v>431</v>
      </c>
    </row>
    <row spans="1:3" r="4">
      <c s="4" r="A4" t="s">
        <v>446</v>
      </c>
      <c s="7" r="B4" t="n">
        <v>-475</v>
      </c>
      <c s="7" r="C4" t="n">
        <v>-33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47</v>
      </c>
      <c s="2" r="C1" t="s">
        <v>66</v>
      </c>
      <c s="2" r="E1" t="s">
        <v>1</v>
      </c>
    </row>
    <row spans="1:6" r="2">
      <c s="2" r="C2" t="s">
        <v>2</v>
      </c>
      <c s="2" r="D2" t="s">
        <v>67</v>
      </c>
      <c s="2" r="E2" t="s">
        <v>2</v>
      </c>
      <c s="2" r="F2" t="s">
        <v>67</v>
      </c>
    </row>
    <row spans="1:6" r="3">
      <c s="3" r="A3" t="s">
        <v>448</v>
      </c>
    </row>
    <row spans="1:6" r="4">
      <c s="4" r="A4" t="s">
        <v>449</v>
      </c>
      <c s="7" r="C4" t="n">
        <v>134</v>
      </c>
      <c s="7" r="D4" t="n">
        <v>-259</v>
      </c>
      <c s="7" r="E4" t="n">
        <v>-142</v>
      </c>
      <c s="7" r="F4" t="n">
        <v>-304</v>
      </c>
    </row>
    <row spans="1:6" r="5">
      <c s="4" r="A5" t="s">
        <v>450</v>
      </c>
      <c s="5" r="E5" t="n">
        <v>-1</v>
      </c>
      <c s="5" r="F5" t="n">
        <v>-5</v>
      </c>
    </row>
    <row spans="1:6" r="6">
      <c s="4" r="A6" t="s">
        <v>451</v>
      </c>
    </row>
    <row spans="1:6" r="7">
      <c s="3" r="A7" t="s">
        <v>448</v>
      </c>
    </row>
    <row spans="1:6" r="8">
      <c s="4" r="A8" t="s">
        <v>449</v>
      </c>
      <c s="5" r="C8" t="n">
        <v>10</v>
      </c>
      <c s="5" r="D8" t="n">
        <v>-385</v>
      </c>
      <c s="5" r="E8" t="n">
        <v>-389</v>
      </c>
      <c s="5" r="F8" t="n">
        <v>-554</v>
      </c>
    </row>
    <row spans="1:6" r="9">
      <c s="4" r="A9" t="s">
        <v>450</v>
      </c>
      <c s="4" r="B9" t="s">
        <v>312</v>
      </c>
      <c s="5" r="C9" t="n">
        <v>1</v>
      </c>
      <c s="5" r="D9" t="n">
        <v>-5</v>
      </c>
      <c s="5" r="E9" t="n">
        <v>-1</v>
      </c>
      <c s="5" r="F9" t="n">
        <v>-5</v>
      </c>
    </row>
    <row spans="1:6" r="10">
      <c s="4" r="A10" t="s">
        <v>452</v>
      </c>
    </row>
    <row spans="1:6" r="11">
      <c s="3" r="A11" t="s">
        <v>448</v>
      </c>
    </row>
    <row spans="1:6" r="12">
      <c s="4" r="A12" t="s">
        <v>453</v>
      </c>
      <c s="7" r="C12" t="n">
        <v>-124</v>
      </c>
      <c s="7" r="D12" t="n">
        <v>-126</v>
      </c>
      <c s="7" r="E12" t="n">
        <v>-247</v>
      </c>
      <c s="7" r="F12" t="n">
        <v>-250</v>
      </c>
    </row>
    <row spans="1:6" r="13">
      <c r="A13" t="n"/>
    </row>
    <row spans="1:6" r="14">
      <c s="4" r="A14" t="s">
        <v>312</v>
      </c>
      <c s="4" r="B14" t="s">
        <v>454</v>
      </c>
    </row>
  </sheetData>
  <mergeCells count="5">
    <mergeCell ref="A1:B2"/>
    <mergeCell ref="C1:D1"/>
    <mergeCell ref="E1:F1"/>
    <mergeCell ref="A13:E13"/>
    <mergeCell ref="B14:E1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5</v>
      </c>
      <c s="2" r="B1" t="s">
        <v>2</v>
      </c>
      <c s="2" r="C1" t="s">
        <v>23</v>
      </c>
    </row>
    <row spans="1:3" r="2">
      <c s="3" r="A2" t="s">
        <v>173</v>
      </c>
    </row>
    <row spans="1:3" r="3">
      <c s="4" r="A3" t="s">
        <v>456</v>
      </c>
      <c s="7" r="B3" t="n">
        <v>-475</v>
      </c>
      <c s="7" r="C3" t="n">
        <v>-332</v>
      </c>
    </row>
    <row spans="1:3" r="4">
      <c s="4" r="A4" t="s">
        <v>457</v>
      </c>
      <c s="5" r="B4" t="n">
        <v>0</v>
      </c>
      <c s="5" r="C4" t="n">
        <v>0</v>
      </c>
    </row>
    <row spans="1:3" r="5">
      <c s="4" r="A5" t="s">
        <v>458</v>
      </c>
      <c s="5" r="B5" t="n">
        <v>-475</v>
      </c>
      <c s="5" r="C5" t="n">
        <v>-332</v>
      </c>
    </row>
    <row spans="1:3" r="6">
      <c s="4" r="A6" t="s">
        <v>459</v>
      </c>
      <c s="5" r="B6" t="n">
        <v>0</v>
      </c>
      <c s="5" r="C6" t="n">
        <v>0</v>
      </c>
    </row>
    <row spans="1:3" r="7">
      <c s="4" r="A7" t="s">
        <v>460</v>
      </c>
      <c s="5" r="B7" t="n">
        <v>0</v>
      </c>
      <c s="5" r="C7" t="n">
        <v>0</v>
      </c>
    </row>
    <row spans="1:3" r="8">
      <c s="4" r="A8" t="s">
        <v>461</v>
      </c>
      <c s="7" r="B8" t="n">
        <v>-475</v>
      </c>
      <c s="7" r="C8" t="n">
        <v>-33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s>
  <sheetData>
    <row spans="1:6" r="1">
      <c s="1" r="A1" t="s">
        <v>462</v>
      </c>
      <c s="2" r="B1" t="s">
        <v>463</v>
      </c>
      <c s="2" r="C1" t="s">
        <v>2</v>
      </c>
      <c s="2" r="D1" t="s">
        <v>67</v>
      </c>
      <c s="2" r="E1" t="s">
        <v>23</v>
      </c>
      <c s="2" r="F1" t="s">
        <v>2</v>
      </c>
    </row>
    <row spans="1:6" r="2">
      <c s="3" r="A2" t="s">
        <v>464</v>
      </c>
    </row>
    <row spans="1:6" r="3">
      <c s="4" r="A3" t="s">
        <v>63</v>
      </c>
      <c s="5" r="C3" t="n">
        <v>95822130</v>
      </c>
      <c s="5" r="E3" t="n">
        <v>94448748</v>
      </c>
      <c s="5" r="F3" t="n">
        <v>95822130</v>
      </c>
    </row>
    <row spans="1:6" r="4">
      <c s="4" r="A4" t="s">
        <v>465</v>
      </c>
      <c s="7" r="E4" t="n">
        <v>938700</v>
      </c>
      <c s="7" r="F4" t="n">
        <v>951200</v>
      </c>
    </row>
    <row spans="1:6" r="5">
      <c s="4" r="A5" t="s">
        <v>466</v>
      </c>
      <c s="11" r="B5" t="n">
        <v>0.0017534247</v>
      </c>
    </row>
    <row spans="1:6" r="6">
      <c s="4" r="A6" t="s">
        <v>467</v>
      </c>
      <c s="8" r="B6" t="n">
        <v>0.64</v>
      </c>
    </row>
    <row spans="1:6" r="7">
      <c s="4" r="A7" t="s">
        <v>468</v>
      </c>
      <c s="4" r="C7" t="s">
        <v>469</v>
      </c>
      <c s="4" r="F7" t="s">
        <v>469</v>
      </c>
    </row>
    <row spans="1:6" r="8">
      <c s="4" r="A8" t="s">
        <v>105</v>
      </c>
      <c s="7" r="C8" t="n">
        <v>17493</v>
      </c>
      <c s="7" r="D8" t="n">
        <v>2496</v>
      </c>
    </row>
    <row spans="1:6" r="9">
      <c s="4" r="A9" t="s">
        <v>60</v>
      </c>
      <c s="8" r="C9" t="n">
        <v>0.01</v>
      </c>
      <c s="8" r="E9" t="n">
        <v>0.01</v>
      </c>
      <c s="8" r="F9" t="n">
        <v>0.01</v>
      </c>
    </row>
    <row spans="1:6" r="10">
      <c s="4" r="A10" t="s">
        <v>470</v>
      </c>
    </row>
    <row spans="1:6" r="11">
      <c s="3" r="A11" t="s">
        <v>464</v>
      </c>
    </row>
    <row spans="1:6" r="12">
      <c s="4" r="A12" t="s">
        <v>471</v>
      </c>
      <c s="8" r="C12" t="n">
        <v>9.25</v>
      </c>
      <c s="8" r="F12" t="n">
        <v>9.25</v>
      </c>
    </row>
    <row spans="1:6" r="13">
      <c s="4" r="A13" t="s">
        <v>472</v>
      </c>
      <c s="4" r="C13" t="s">
        <v>473</v>
      </c>
      <c s="4" r="F13" t="s">
        <v>473</v>
      </c>
    </row>
    <row spans="1:6" r="14">
      <c s="4" r="A14" t="s">
        <v>474</v>
      </c>
    </row>
    <row spans="1:6" r="15">
      <c s="3" r="A15" t="s">
        <v>464</v>
      </c>
    </row>
    <row spans="1:6" r="16">
      <c s="4" r="A16" t="s">
        <v>471</v>
      </c>
      <c s="8" r="C16" t="n">
        <v>9.5</v>
      </c>
      <c s="8" r="F16" t="n">
        <v>9.5</v>
      </c>
    </row>
    <row spans="1:6" r="17">
      <c s="4" r="A17" t="s">
        <v>472</v>
      </c>
      <c s="4" r="C17" t="s">
        <v>278</v>
      </c>
      <c s="4" r="F17" t="s">
        <v>278</v>
      </c>
    </row>
    <row spans="1:6" r="18">
      <c s="4" r="A18" t="s">
        <v>475</v>
      </c>
    </row>
    <row spans="1:6" r="19">
      <c s="3" r="A19" t="s">
        <v>464</v>
      </c>
    </row>
    <row spans="1:6" r="20">
      <c s="4" r="A20" t="s">
        <v>471</v>
      </c>
      <c s="8" r="C20" t="n">
        <v>9.75</v>
      </c>
      <c s="8" r="F20" t="n">
        <v>9.75</v>
      </c>
    </row>
    <row spans="1:6" r="21">
      <c s="4" r="A21" t="s">
        <v>472</v>
      </c>
      <c s="4" r="C21" t="s">
        <v>476</v>
      </c>
      <c s="4" r="F21" t="s">
        <v>476</v>
      </c>
    </row>
    <row spans="1:6" r="22">
      <c s="4" r="A22" t="s">
        <v>477</v>
      </c>
    </row>
    <row spans="1:6" r="23">
      <c s="3" r="A23" t="s">
        <v>464</v>
      </c>
    </row>
    <row spans="1:6" r="24">
      <c s="4" r="A24" t="s">
        <v>471</v>
      </c>
      <c s="7" r="C24" t="n">
        <v>10</v>
      </c>
      <c s="7" r="F24" t="n">
        <v>10</v>
      </c>
    </row>
    <row spans="1:6" r="25">
      <c s="4" r="A25" t="s">
        <v>472</v>
      </c>
      <c s="4" r="C25" t="s">
        <v>478</v>
      </c>
      <c s="4" r="F25" t="s">
        <v>478</v>
      </c>
    </row>
    <row spans="1:6" r="26">
      <c s="4" r="A26" t="s">
        <v>95</v>
      </c>
    </row>
    <row spans="1:6" r="27">
      <c s="3" r="A27" t="s">
        <v>464</v>
      </c>
    </row>
    <row spans="1:6" r="28">
      <c s="4" r="A28" t="s">
        <v>104</v>
      </c>
      <c s="5" r="C28" t="n">
        <v>1841287</v>
      </c>
    </row>
    <row spans="1:6" r="29">
      <c s="4" r="A29" t="s">
        <v>105</v>
      </c>
      <c s="7" r="C29" t="n">
        <v>1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9"/>
    <col customWidth="1" max="2" min="2" width="80"/>
    <col customWidth="1" max="3" min="3" width="37"/>
    <col customWidth="1" max="4" min="4" width="37"/>
    <col customWidth="1" max="5" min="5" width="4"/>
  </cols>
  <sheetData>
    <row spans="1:5" r="1">
      <c s="1" r="A1" t="s">
        <v>479</v>
      </c>
      <c s="2" r="B1" t="s">
        <v>1</v>
      </c>
      <c s="2" r="C1" t="s">
        <v>251</v>
      </c>
      <c s="2" r="D1" t="s">
        <v>252</v>
      </c>
    </row>
    <row spans="1:5" r="2">
      <c s="2" r="B2" t="s">
        <v>480</v>
      </c>
      <c s="2" r="C2" t="s">
        <v>481</v>
      </c>
      <c s="2" r="D2" t="s">
        <v>480</v>
      </c>
    </row>
    <row spans="1:5" r="3">
      <c s="3" r="A3" t="s">
        <v>464</v>
      </c>
    </row>
    <row spans="1:5" r="4">
      <c s="4" r="A4" t="s">
        <v>482</v>
      </c>
      <c s="5" r="B4" t="n">
        <v>39</v>
      </c>
      <c s="5" r="C4" t="n">
        <v>19</v>
      </c>
      <c s="5" r="D4" t="n">
        <v>58</v>
      </c>
      <c s="4" r="E4" t="s">
        <v>312</v>
      </c>
    </row>
    <row spans="1:5" r="5">
      <c s="4" r="A5" t="s">
        <v>483</v>
      </c>
      <c s="5" r="B5" t="n">
        <v>467905</v>
      </c>
      <c s="5" r="C5" t="n">
        <v>73492</v>
      </c>
      <c s="5" r="D5" t="n">
        <v>541397</v>
      </c>
      <c s="4" r="E5" t="s">
        <v>312</v>
      </c>
    </row>
    <row spans="1:5" r="6">
      <c s="4" r="A6" t="s">
        <v>484</v>
      </c>
      <c s="8" r="B6" t="n">
        <v>9.56</v>
      </c>
      <c s="8" r="C6" t="n">
        <v>9.82</v>
      </c>
      <c s="8" r="D6" t="n">
        <v>9.6</v>
      </c>
      <c s="4" r="E6" t="s">
        <v>312</v>
      </c>
    </row>
    <row spans="1:5" r="7">
      <c s="4" r="A7" t="s">
        <v>485</v>
      </c>
    </row>
    <row spans="1:5" r="8">
      <c s="3" r="A8" t="s">
        <v>464</v>
      </c>
    </row>
    <row spans="1:5" r="9">
      <c s="4" r="A9" t="s">
        <v>482</v>
      </c>
      <c s="5" r="B9" t="n">
        <v>27</v>
      </c>
    </row>
    <row spans="1:5" r="10">
      <c s="4" r="A10" t="s">
        <v>484</v>
      </c>
      <c s="8" r="B10" t="n">
        <v>9.529999999999999</v>
      </c>
    </row>
    <row spans="1:5" r="11">
      <c s="4" r="A11" t="s">
        <v>483</v>
      </c>
      <c s="5" r="B11" t="n">
        <v>423428</v>
      </c>
      <c s="5" r="D11" t="n">
        <v>423428</v>
      </c>
    </row>
    <row spans="1:5" r="12">
      <c r="A12" t="n"/>
    </row>
    <row spans="1:5" r="13">
      <c s="4" r="A13" t="s">
        <v>312</v>
      </c>
      <c s="4" r="B13" t="s">
        <v>486</v>
      </c>
    </row>
  </sheetData>
  <mergeCells count="5">
    <mergeCell ref="A1:A2"/>
    <mergeCell ref="D1:E1"/>
    <mergeCell ref="D2:E2"/>
    <mergeCell ref="A12:E12"/>
    <mergeCell ref="B13:E13"/>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37"/>
    <col customWidth="1" max="6" min="6" width="20"/>
    <col customWidth="1" max="7" min="7" width="27"/>
  </cols>
  <sheetData>
    <row spans="1:7" r="1">
      <c s="1" r="A1" t="s">
        <v>93</v>
      </c>
      <c s="2" r="B1" t="s">
        <v>94</v>
      </c>
      <c s="2" r="C1" t="s">
        <v>95</v>
      </c>
      <c s="2" r="D1" t="s">
        <v>96</v>
      </c>
      <c s="2" r="E1" t="s">
        <v>97</v>
      </c>
      <c s="2" r="F1" t="s">
        <v>98</v>
      </c>
      <c s="2" r="G1" t="s">
        <v>99</v>
      </c>
    </row>
    <row spans="1:7" r="2">
      <c s="4" r="A2" t="s">
        <v>100</v>
      </c>
      <c s="5" r="C2" t="n">
        <v>94448748</v>
      </c>
    </row>
    <row spans="1:7" r="3">
      <c s="4" r="A3" t="s">
        <v>101</v>
      </c>
      <c s="7" r="C3" t="n">
        <v>944</v>
      </c>
      <c s="7" r="D3" t="n">
        <v>836387</v>
      </c>
      <c s="7" r="E3" t="n">
        <v>-327</v>
      </c>
      <c s="7" r="F3" t="n">
        <v>-53904</v>
      </c>
      <c s="7" r="G3" t="n">
        <v>783100</v>
      </c>
    </row>
    <row spans="1:7" r="4">
      <c s="3" r="A4" t="s">
        <v>102</v>
      </c>
    </row>
    <row spans="1:7" r="5">
      <c s="4" r="A5" t="s">
        <v>103</v>
      </c>
      <c s="5" r="D5" t="n">
        <v>4</v>
      </c>
      <c s="5" r="G5" t="n">
        <v>4</v>
      </c>
    </row>
    <row spans="1:7" r="6">
      <c s="4" r="A6" t="s">
        <v>104</v>
      </c>
      <c s="5" r="C6" t="n">
        <v>1841287</v>
      </c>
    </row>
    <row spans="1:7" r="7">
      <c s="4" r="A7" t="s">
        <v>105</v>
      </c>
      <c s="7" r="B7" t="n">
        <v>17493</v>
      </c>
      <c s="7" r="C7" t="n">
        <v>19</v>
      </c>
      <c s="5" r="D7" t="n">
        <v>17474</v>
      </c>
      <c s="5" r="G7" t="n">
        <v>17493</v>
      </c>
    </row>
    <row spans="1:7" r="8">
      <c s="4" r="A8" t="s">
        <v>106</v>
      </c>
      <c s="5" r="B8" t="n">
        <v>-467905</v>
      </c>
      <c s="5" r="C8" t="n">
        <v>-467905</v>
      </c>
    </row>
    <row spans="1:7" r="9">
      <c s="4" r="A9" t="s">
        <v>107</v>
      </c>
      <c s="7" r="C9" t="n">
        <v>-5</v>
      </c>
      <c s="5" r="D9" t="n">
        <v>-4470</v>
      </c>
      <c s="5" r="G9" t="n">
        <v>-4475</v>
      </c>
    </row>
    <row spans="1:7" r="10">
      <c s="4" r="A10" t="s">
        <v>108</v>
      </c>
      <c s="5" r="D10" t="n">
        <v>19</v>
      </c>
      <c s="5" r="G10" t="n">
        <v>19</v>
      </c>
    </row>
    <row spans="1:7" r="11">
      <c s="4" r="A11" t="s">
        <v>109</v>
      </c>
      <c s="5" r="F11" t="n">
        <v>-30308</v>
      </c>
      <c s="5" r="G11" t="n">
        <v>-30308</v>
      </c>
    </row>
    <row spans="1:7" r="12">
      <c s="4" r="A12" t="s">
        <v>110</v>
      </c>
      <c s="7" r="B12" t="n">
        <v>5045</v>
      </c>
      <c s="5" r="F12" t="n">
        <v>5045</v>
      </c>
      <c s="5" r="G12" t="n">
        <v>5045</v>
      </c>
    </row>
    <row spans="1:7" r="13">
      <c s="4" r="A13" t="s">
        <v>111</v>
      </c>
      <c s="5" r="E13" t="n">
        <v>-142</v>
      </c>
      <c s="5" r="G13" t="n">
        <v>-142</v>
      </c>
    </row>
    <row spans="1:7" r="14">
      <c s="4" r="A14" t="s">
        <v>112</v>
      </c>
      <c s="5" r="C14" t="n">
        <v>95822130</v>
      </c>
    </row>
    <row spans="1:7" r="15">
      <c s="4" r="A15" t="s">
        <v>113</v>
      </c>
      <c s="7" r="C15" t="n">
        <v>958</v>
      </c>
      <c s="7" r="D15" t="n">
        <v>849414</v>
      </c>
      <c s="7" r="E15" t="n">
        <v>-469</v>
      </c>
      <c s="7" r="F15" t="n">
        <v>-79167</v>
      </c>
      <c s="7" r="G15" t="n">
        <v>77073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87</v>
      </c>
      <c s="2" r="B1" t="s">
        <v>310</v>
      </c>
    </row>
    <row spans="1:2" r="2">
      <c s="3" r="A2" t="s">
        <v>178</v>
      </c>
    </row>
    <row spans="1:2" r="3">
      <c s="4" r="A3" t="s">
        <v>336</v>
      </c>
      <c s="7" r="B3" t="n">
        <v>249</v>
      </c>
    </row>
    <row spans="1:2" r="4">
      <c s="5" r="A4" t="n">
        <v>2016</v>
      </c>
      <c s="5" r="B4" t="n">
        <v>504</v>
      </c>
    </row>
    <row spans="1:2" r="5">
      <c s="5" r="A5" t="n">
        <v>2017</v>
      </c>
      <c s="5" r="B5" t="n">
        <v>514</v>
      </c>
    </row>
    <row spans="1:2" r="6">
      <c s="5" r="A6" t="n">
        <v>2018</v>
      </c>
      <c s="5" r="B6" t="n">
        <v>524</v>
      </c>
    </row>
    <row spans="1:2" r="7">
      <c s="5" r="A7" t="n">
        <v>2019</v>
      </c>
      <c s="5" r="B7" t="n">
        <v>535</v>
      </c>
    </row>
    <row spans="1:2" r="8">
      <c s="4" r="A8" t="s">
        <v>337</v>
      </c>
      <c s="5" r="B8" t="n">
        <v>9923</v>
      </c>
    </row>
    <row spans="1:2" r="9">
      <c s="4" r="A9" t="s">
        <v>94</v>
      </c>
      <c s="7" r="B9" t="n">
        <v>122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88</v>
      </c>
      <c s="2" r="B1" t="s">
        <v>1</v>
      </c>
    </row>
    <row spans="1:4" r="2">
      <c s="2" r="B2" t="s">
        <v>2</v>
      </c>
      <c s="2" r="C2" t="s">
        <v>67</v>
      </c>
      <c s="2" r="D2" t="s">
        <v>23</v>
      </c>
    </row>
    <row spans="1:4" r="3">
      <c s="4" r="A3" t="s">
        <v>489</v>
      </c>
    </row>
    <row spans="1:4" r="4">
      <c s="3" r="A4" t="s">
        <v>490</v>
      </c>
    </row>
    <row spans="1:4" r="5">
      <c s="4" r="A5" t="s">
        <v>491</v>
      </c>
      <c s="4" r="B5" t="s">
        <v>492</v>
      </c>
    </row>
    <row spans="1:4" r="6">
      <c s="4" r="A6" t="s">
        <v>493</v>
      </c>
    </row>
    <row spans="1:4" r="7">
      <c s="3" r="A7" t="s">
        <v>490</v>
      </c>
    </row>
    <row spans="1:4" r="8">
      <c s="4" r="A8" t="s">
        <v>494</v>
      </c>
      <c s="7" r="B8" t="n">
        <v>9</v>
      </c>
    </row>
    <row spans="1:4" r="9">
      <c s="4" r="A9" t="s">
        <v>495</v>
      </c>
    </row>
    <row spans="1:4" r="10">
      <c s="3" r="A10" t="s">
        <v>490</v>
      </c>
    </row>
    <row spans="1:4" r="11">
      <c s="4" r="A11" t="s">
        <v>496</v>
      </c>
      <c s="5" r="B11" t="n">
        <v>242222</v>
      </c>
      <c s="5" r="D11" t="n">
        <v>242222</v>
      </c>
    </row>
    <row spans="1:4" r="12">
      <c s="4" r="A12" t="s">
        <v>267</v>
      </c>
    </row>
    <row spans="1:4" r="13">
      <c s="3" r="A13" t="s">
        <v>490</v>
      </c>
    </row>
    <row spans="1:4" r="14">
      <c s="4" r="A14" t="s">
        <v>268</v>
      </c>
      <c s="5" r="B14" t="n">
        <v>202</v>
      </c>
      <c s="5" r="D14" t="n">
        <v>202</v>
      </c>
    </row>
    <row spans="1:4" r="15">
      <c s="4" r="A15" t="s">
        <v>497</v>
      </c>
    </row>
    <row spans="1:4" r="16">
      <c s="3" r="A16" t="s">
        <v>490</v>
      </c>
    </row>
    <row spans="1:4" r="17">
      <c s="4" r="A17" t="s">
        <v>498</v>
      </c>
      <c s="4" r="B17" t="s">
        <v>388</v>
      </c>
    </row>
    <row spans="1:4" r="18">
      <c s="4" r="A18" t="s">
        <v>499</v>
      </c>
      <c s="4" r="B18" t="s">
        <v>386</v>
      </c>
    </row>
    <row spans="1:4" r="19">
      <c s="4" r="A19" t="s">
        <v>500</v>
      </c>
      <c s="4" r="B19" t="s">
        <v>501</v>
      </c>
    </row>
    <row spans="1:4" r="20">
      <c s="4" r="A20" t="s">
        <v>502</v>
      </c>
    </row>
    <row spans="1:4" r="21">
      <c s="3" r="A21" t="s">
        <v>490</v>
      </c>
    </row>
    <row spans="1:4" r="22">
      <c s="4" r="A22" t="s">
        <v>503</v>
      </c>
      <c s="4" r="B22" t="s">
        <v>388</v>
      </c>
    </row>
    <row spans="1:4" r="23">
      <c s="4" r="A23" t="s">
        <v>499</v>
      </c>
      <c s="4" r="B23" t="s">
        <v>386</v>
      </c>
    </row>
    <row spans="1:4" r="24">
      <c s="4" r="A24" t="s">
        <v>504</v>
      </c>
    </row>
    <row spans="1:4" r="25">
      <c s="3" r="A25" t="s">
        <v>490</v>
      </c>
    </row>
    <row spans="1:4" r="26">
      <c s="4" r="A26" t="s">
        <v>505</v>
      </c>
      <c s="4" r="B26" t="s">
        <v>492</v>
      </c>
    </row>
    <row spans="1:4" r="27">
      <c s="4" r="A27" t="s">
        <v>506</v>
      </c>
      <c s="4" r="B27" t="s">
        <v>507</v>
      </c>
    </row>
    <row spans="1:4" r="28">
      <c s="4" r="A28" t="s">
        <v>508</v>
      </c>
    </row>
    <row spans="1:4" r="29">
      <c s="3" r="A29" t="s">
        <v>490</v>
      </c>
    </row>
    <row spans="1:4" r="30">
      <c s="4" r="A30" t="s">
        <v>506</v>
      </c>
      <c s="4" r="B30" t="s">
        <v>507</v>
      </c>
    </row>
    <row spans="1:4" r="31">
      <c s="4" r="A31" t="s">
        <v>509</v>
      </c>
    </row>
    <row spans="1:4" r="32">
      <c s="3" r="A32" t="s">
        <v>490</v>
      </c>
    </row>
    <row spans="1:4" r="33">
      <c s="4" r="A33" t="s">
        <v>510</v>
      </c>
      <c s="4" r="B33" t="s">
        <v>388</v>
      </c>
    </row>
    <row spans="1:4" r="34">
      <c s="4" r="A34" t="s">
        <v>511</v>
      </c>
    </row>
    <row spans="1:4" r="35">
      <c s="3" r="A35" t="s">
        <v>490</v>
      </c>
    </row>
    <row spans="1:4" r="36">
      <c s="4" r="A36" t="s">
        <v>512</v>
      </c>
      <c s="4" r="B36" t="s">
        <v>394</v>
      </c>
    </row>
    <row spans="1:4" r="37">
      <c s="4" r="A37" t="s">
        <v>513</v>
      </c>
    </row>
    <row spans="1:4" r="38">
      <c s="3" r="A38" t="s">
        <v>490</v>
      </c>
    </row>
    <row spans="1:4" r="39">
      <c s="4" r="A39" t="s">
        <v>514</v>
      </c>
      <c s="4" r="B39" t="s">
        <v>394</v>
      </c>
    </row>
    <row spans="1:4" r="40">
      <c s="4" r="A40" t="s">
        <v>515</v>
      </c>
    </row>
    <row spans="1:4" r="41">
      <c s="3" r="A41" t="s">
        <v>490</v>
      </c>
    </row>
    <row spans="1:4" r="42">
      <c s="4" r="A42" t="s">
        <v>514</v>
      </c>
      <c s="4" r="B42" t="s">
        <v>516</v>
      </c>
    </row>
    <row spans="1:4" r="43">
      <c s="4" r="A43" t="s">
        <v>517</v>
      </c>
    </row>
    <row spans="1:4" r="44">
      <c s="3" r="A44" t="s">
        <v>490</v>
      </c>
    </row>
    <row spans="1:4" r="45">
      <c s="4" r="A45" t="s">
        <v>518</v>
      </c>
      <c s="4" r="B45" t="s">
        <v>388</v>
      </c>
    </row>
    <row spans="1:4" r="46">
      <c s="4" r="A46" t="s">
        <v>519</v>
      </c>
    </row>
    <row spans="1:4" r="47">
      <c s="3" r="A47" t="s">
        <v>490</v>
      </c>
    </row>
    <row spans="1:4" r="48">
      <c s="4" r="A48" t="s">
        <v>520</v>
      </c>
      <c s="4" r="B48" t="s">
        <v>521</v>
      </c>
    </row>
    <row spans="1:4" r="49">
      <c s="4" r="A49" t="s">
        <v>522</v>
      </c>
    </row>
    <row spans="1:4" r="50">
      <c s="3" r="A50" t="s">
        <v>490</v>
      </c>
    </row>
    <row spans="1:4" r="51">
      <c s="4" r="A51" t="s">
        <v>512</v>
      </c>
      <c s="4" r="B51" t="s">
        <v>523</v>
      </c>
    </row>
    <row spans="1:4" r="52">
      <c s="4" r="A52" t="s">
        <v>524</v>
      </c>
    </row>
    <row spans="1:4" r="53">
      <c s="3" r="A53" t="s">
        <v>490</v>
      </c>
    </row>
    <row spans="1:4" r="54">
      <c s="4" r="A54" t="s">
        <v>525</v>
      </c>
      <c s="4" r="B54" t="s">
        <v>526</v>
      </c>
    </row>
    <row spans="1:4" r="55">
      <c s="4" r="A55" t="s">
        <v>527</v>
      </c>
    </row>
    <row spans="1:4" r="56">
      <c s="3" r="A56" t="s">
        <v>490</v>
      </c>
    </row>
    <row spans="1:4" r="57">
      <c s="4" r="A57" t="s">
        <v>528</v>
      </c>
      <c s="4" r="B57" t="s">
        <v>526</v>
      </c>
    </row>
    <row spans="1:4" r="58">
      <c s="4" r="A58" t="s">
        <v>529</v>
      </c>
      <c s="4" r="B58" t="s">
        <v>526</v>
      </c>
    </row>
    <row spans="1:4" r="59">
      <c s="4" r="A59" t="s">
        <v>530</v>
      </c>
    </row>
    <row spans="1:4" r="60">
      <c s="3" r="A60" t="s">
        <v>490</v>
      </c>
    </row>
    <row spans="1:4" r="61">
      <c s="4" r="A61" t="s">
        <v>500</v>
      </c>
      <c s="4" r="B61" t="s">
        <v>531</v>
      </c>
    </row>
    <row spans="1:4" r="62">
      <c s="4" r="A62" t="s">
        <v>532</v>
      </c>
    </row>
    <row spans="1:4" r="63">
      <c s="3" r="A63" t="s">
        <v>490</v>
      </c>
    </row>
    <row spans="1:4" r="64">
      <c s="4" r="A64" t="s">
        <v>533</v>
      </c>
      <c s="7" r="B64" t="n">
        <v>0</v>
      </c>
      <c s="7" r="C64" t="n">
        <v>300000</v>
      </c>
    </row>
    <row spans="1:4" r="65">
      <c s="4" r="A65" t="s">
        <v>534</v>
      </c>
    </row>
    <row spans="1:4" r="66">
      <c s="3" r="A66" t="s">
        <v>490</v>
      </c>
    </row>
    <row spans="1:4" r="67">
      <c s="4" r="A67" t="s">
        <v>535</v>
      </c>
      <c s="4" r="B67" t="s">
        <v>394</v>
      </c>
    </row>
    <row spans="1:4" r="68">
      <c s="4" r="A68" t="s">
        <v>536</v>
      </c>
    </row>
    <row spans="1:4" r="69">
      <c s="3" r="A69" t="s">
        <v>490</v>
      </c>
    </row>
    <row spans="1:4" r="70">
      <c s="4" r="A70" t="s">
        <v>537</v>
      </c>
      <c s="7" r="C70" t="n">
        <v>0</v>
      </c>
    </row>
    <row spans="1:4" r="71">
      <c s="4" r="A71" t="s">
        <v>538</v>
      </c>
    </row>
    <row spans="1:4" r="72">
      <c s="3" r="A72" t="s">
        <v>490</v>
      </c>
    </row>
    <row spans="1:4" r="73">
      <c s="4" r="A73" t="s">
        <v>535</v>
      </c>
      <c s="4" r="B73" t="s">
        <v>521</v>
      </c>
    </row>
    <row spans="1:4" r="74">
      <c s="4" r="A74" t="s">
        <v>539</v>
      </c>
    </row>
    <row spans="1:4" r="75">
      <c s="3" r="A75" t="s">
        <v>490</v>
      </c>
    </row>
    <row spans="1:4" r="76">
      <c s="4" r="A76" t="s">
        <v>540</v>
      </c>
      <c s="4" r="B76" t="s">
        <v>541</v>
      </c>
    </row>
    <row spans="1:4" r="77">
      <c s="4" r="A77" t="s">
        <v>542</v>
      </c>
      <c s="4" r="B77" t="s">
        <v>478</v>
      </c>
    </row>
    <row spans="1:4" r="78">
      <c s="4" r="A78" t="s">
        <v>543</v>
      </c>
    </row>
    <row spans="1:4" r="79">
      <c s="3" r="A79" t="s">
        <v>490</v>
      </c>
    </row>
    <row spans="1:4" r="80">
      <c s="4" r="A80" t="s">
        <v>544</v>
      </c>
      <c s="4" r="B80" t="s">
        <v>541</v>
      </c>
    </row>
    <row spans="1:4" r="81">
      <c s="4" r="A81" t="s">
        <v>545</v>
      </c>
    </row>
    <row spans="1:4" r="82">
      <c s="3" r="A82" t="s">
        <v>490</v>
      </c>
    </row>
    <row spans="1:4" r="83">
      <c s="4" r="A83" t="s">
        <v>546</v>
      </c>
      <c s="4" r="B83" t="s">
        <v>547</v>
      </c>
    </row>
    <row spans="1:4" r="84">
      <c s="4" r="A84" t="s">
        <v>548</v>
      </c>
    </row>
    <row spans="1:4" r="85">
      <c s="3" r="A85" t="s">
        <v>490</v>
      </c>
    </row>
    <row spans="1:4" r="86">
      <c s="4" r="A86" t="s">
        <v>61</v>
      </c>
      <c s="5" r="B86" t="n">
        <v>479802</v>
      </c>
      <c s="5" r="C86" t="n">
        <v>4517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49</v>
      </c>
      <c s="2" r="B1" t="s">
        <v>66</v>
      </c>
      <c s="2" r="D1" t="s">
        <v>1</v>
      </c>
    </row>
    <row spans="1:6" r="2">
      <c s="2" r="B2" t="s">
        <v>2</v>
      </c>
      <c s="2" r="C2" t="s">
        <v>67</v>
      </c>
      <c s="2" r="D2" t="s">
        <v>2</v>
      </c>
      <c s="2" r="E2" t="s">
        <v>67</v>
      </c>
      <c s="2" r="F2" t="s">
        <v>23</v>
      </c>
    </row>
    <row spans="1:6" r="3">
      <c s="4" r="A3" t="s">
        <v>550</v>
      </c>
    </row>
    <row spans="1:6" r="4">
      <c s="3" r="A4" t="s">
        <v>490</v>
      </c>
    </row>
    <row spans="1:6" r="5">
      <c s="4" r="A5" t="s">
        <v>551</v>
      </c>
      <c s="7" r="B5" t="n">
        <v>0</v>
      </c>
      <c s="7" r="C5" t="n">
        <v>16685</v>
      </c>
      <c s="7" r="D5" t="n">
        <v>0</v>
      </c>
      <c s="7" r="E5" t="n">
        <v>29632</v>
      </c>
    </row>
    <row spans="1:6" r="6">
      <c s="4" r="A6" t="s">
        <v>552</v>
      </c>
      <c s="5" r="B6" t="n">
        <v>0</v>
      </c>
      <c s="5" r="D6" t="n">
        <v>0</v>
      </c>
      <c s="7" r="F6" t="n">
        <v>0</v>
      </c>
    </row>
    <row spans="1:6" r="7">
      <c s="4" r="A7" t="s">
        <v>553</v>
      </c>
    </row>
    <row spans="1:6" r="8">
      <c s="3" r="A8" t="s">
        <v>490</v>
      </c>
    </row>
    <row spans="1:6" r="9">
      <c s="4" r="A9" t="s">
        <v>551</v>
      </c>
      <c s="5" r="B9" t="n">
        <v>0</v>
      </c>
      <c s="7" r="C9" t="n">
        <v>590</v>
      </c>
      <c s="5" r="D9" t="n">
        <v>0</v>
      </c>
      <c s="7" r="E9" t="n">
        <v>1012</v>
      </c>
    </row>
    <row spans="1:6" r="10">
      <c s="4" r="A10" t="s">
        <v>552</v>
      </c>
      <c s="7" r="B10" t="n">
        <v>-29</v>
      </c>
      <c s="7" r="D10" t="n">
        <v>-29</v>
      </c>
      <c s="7" r="F10" t="n">
        <v>115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r="A1" t="s">
        <v>554</v>
      </c>
      <c s="2" r="C1" t="s">
        <v>66</v>
      </c>
      <c s="2" r="E1" t="s">
        <v>1</v>
      </c>
    </row>
    <row spans="1:7" r="2">
      <c s="2" r="C2" t="s">
        <v>2</v>
      </c>
      <c s="2" r="D2" t="s">
        <v>67</v>
      </c>
      <c s="2" r="E2" t="s">
        <v>2</v>
      </c>
      <c s="2" r="F2" t="s">
        <v>67</v>
      </c>
      <c s="2" r="G2" t="s">
        <v>23</v>
      </c>
    </row>
    <row spans="1:7" r="3">
      <c s="4" r="A3" t="s">
        <v>555</v>
      </c>
    </row>
    <row spans="1:7" r="4">
      <c s="3" r="A4" t="s">
        <v>490</v>
      </c>
    </row>
    <row spans="1:7" r="5">
      <c s="4" r="A5" t="s">
        <v>552</v>
      </c>
      <c s="7" r="C5" t="n">
        <v>0</v>
      </c>
      <c s="7" r="E5" t="n">
        <v>0</v>
      </c>
      <c s="7" r="G5" t="n">
        <v>0</v>
      </c>
    </row>
    <row spans="1:7" r="6">
      <c s="4" r="A6" t="s">
        <v>556</v>
      </c>
    </row>
    <row spans="1:7" r="7">
      <c s="3" r="A7" t="s">
        <v>490</v>
      </c>
    </row>
    <row spans="1:7" r="8">
      <c s="4" r="A8" t="s">
        <v>557</v>
      </c>
      <c s="5" r="C8" t="n">
        <v>2644</v>
      </c>
      <c s="7" r="D8" t="n">
        <v>1420</v>
      </c>
      <c s="5" r="E8" t="n">
        <v>3038</v>
      </c>
      <c s="7" r="F8" t="n">
        <v>1420</v>
      </c>
    </row>
    <row spans="1:7" r="9">
      <c s="4" r="A9" t="s">
        <v>558</v>
      </c>
    </row>
    <row spans="1:7" r="10">
      <c s="3" r="A10" t="s">
        <v>490</v>
      </c>
    </row>
    <row spans="1:7" r="11">
      <c s="4" r="A11" t="s">
        <v>557</v>
      </c>
      <c s="5" r="C11" t="n">
        <v>0</v>
      </c>
      <c s="5" r="D11" t="n">
        <v>0</v>
      </c>
      <c s="5" r="E11" t="n">
        <v>0</v>
      </c>
      <c s="5" r="F11" t="n">
        <v>0</v>
      </c>
    </row>
    <row spans="1:7" r="12">
      <c s="4" r="A12" t="s">
        <v>559</v>
      </c>
    </row>
    <row spans="1:7" r="13">
      <c s="3" r="A13" t="s">
        <v>490</v>
      </c>
    </row>
    <row spans="1:7" r="14">
      <c s="4" r="A14" t="s">
        <v>552</v>
      </c>
      <c s="4" r="B14" t="s">
        <v>312</v>
      </c>
      <c s="5" r="C14" t="n">
        <v>0</v>
      </c>
      <c s="5" r="E14" t="n">
        <v>0</v>
      </c>
      <c s="5" r="G14" t="n">
        <v>0</v>
      </c>
    </row>
    <row spans="1:7" r="15">
      <c s="4" r="A15" t="s">
        <v>560</v>
      </c>
    </row>
    <row spans="1:7" r="16">
      <c s="3" r="A16" t="s">
        <v>490</v>
      </c>
    </row>
    <row spans="1:7" r="17">
      <c s="4" r="A17" t="s">
        <v>557</v>
      </c>
      <c s="4" r="B17" t="s">
        <v>312</v>
      </c>
      <c s="5" r="C17" t="n">
        <v>0</v>
      </c>
      <c s="5" r="D17" t="n">
        <v>1000</v>
      </c>
      <c s="5" r="E17" t="n">
        <v>0</v>
      </c>
      <c s="5" r="F17" t="n">
        <v>1000</v>
      </c>
    </row>
    <row spans="1:7" r="18">
      <c s="4" r="A18" t="s">
        <v>561</v>
      </c>
    </row>
    <row spans="1:7" r="19">
      <c s="3" r="A19" t="s">
        <v>490</v>
      </c>
    </row>
    <row spans="1:7" r="20">
      <c s="4" r="A20" t="s">
        <v>557</v>
      </c>
      <c s="4" r="B20" t="s">
        <v>312</v>
      </c>
      <c s="5" r="C20" t="n">
        <v>0</v>
      </c>
      <c s="5" r="D20" t="n">
        <v>0</v>
      </c>
      <c s="5" r="E20" t="n">
        <v>0</v>
      </c>
      <c s="5" r="F20" t="n">
        <v>0</v>
      </c>
    </row>
    <row spans="1:7" r="21">
      <c s="4" r="A21" t="s">
        <v>562</v>
      </c>
    </row>
    <row spans="1:7" r="22">
      <c s="3" r="A22" t="s">
        <v>490</v>
      </c>
    </row>
    <row spans="1:7" r="23">
      <c s="4" r="A23" t="s">
        <v>552</v>
      </c>
      <c s="4" r="B23" t="s">
        <v>326</v>
      </c>
      <c s="5" r="C23" t="n">
        <v>0</v>
      </c>
      <c s="5" r="E23" t="n">
        <v>0</v>
      </c>
      <c s="5" r="G23" t="n">
        <v>0</v>
      </c>
    </row>
    <row spans="1:7" r="24">
      <c s="4" r="A24" t="s">
        <v>563</v>
      </c>
    </row>
    <row spans="1:7" r="25">
      <c s="3" r="A25" t="s">
        <v>490</v>
      </c>
    </row>
    <row spans="1:7" r="26">
      <c s="4" r="A26" t="s">
        <v>557</v>
      </c>
      <c s="4" r="B26" t="s">
        <v>326</v>
      </c>
      <c s="5" r="C26" t="n">
        <v>1457</v>
      </c>
      <c s="5" r="D26" t="n">
        <v>0</v>
      </c>
      <c s="5" r="E26" t="n">
        <v>1457</v>
      </c>
      <c s="5" r="F26" t="n">
        <v>0</v>
      </c>
    </row>
    <row spans="1:7" r="27">
      <c s="4" r="A27" t="s">
        <v>564</v>
      </c>
    </row>
    <row spans="1:7" r="28">
      <c s="3" r="A28" t="s">
        <v>490</v>
      </c>
    </row>
    <row spans="1:7" r="29">
      <c s="4" r="A29" t="s">
        <v>557</v>
      </c>
      <c s="4" r="B29" t="s">
        <v>326</v>
      </c>
      <c s="5" r="C29" t="n">
        <v>0</v>
      </c>
      <c s="5" r="D29" t="n">
        <v>0</v>
      </c>
      <c s="5" r="E29" t="n">
        <v>0</v>
      </c>
      <c s="5" r="F29" t="n">
        <v>0</v>
      </c>
    </row>
    <row spans="1:7" r="30">
      <c s="4" r="A30" t="s">
        <v>565</v>
      </c>
    </row>
    <row spans="1:7" r="31">
      <c s="3" r="A31" t="s">
        <v>490</v>
      </c>
    </row>
    <row spans="1:7" r="32">
      <c s="4" r="A32" t="s">
        <v>552</v>
      </c>
      <c s="5" r="C32" t="n">
        <v>802</v>
      </c>
      <c s="5" r="E32" t="n">
        <v>802</v>
      </c>
      <c s="5" r="G32" t="n">
        <v>617</v>
      </c>
    </row>
    <row spans="1:7" r="33">
      <c s="4" r="A33" t="s">
        <v>566</v>
      </c>
    </row>
    <row spans="1:7" r="34">
      <c s="3" r="A34" t="s">
        <v>490</v>
      </c>
    </row>
    <row spans="1:7" r="35">
      <c s="4" r="A35" t="s">
        <v>557</v>
      </c>
      <c s="5" r="C35" t="n">
        <v>927</v>
      </c>
      <c s="5" r="D35" t="n">
        <v>46</v>
      </c>
      <c s="5" r="E35" t="n">
        <v>1559</v>
      </c>
      <c s="5" r="F35" t="n">
        <v>46</v>
      </c>
    </row>
    <row spans="1:7" r="36">
      <c s="4" r="A36" t="s">
        <v>567</v>
      </c>
    </row>
    <row spans="1:7" r="37">
      <c s="3" r="A37" t="s">
        <v>490</v>
      </c>
    </row>
    <row spans="1:7" r="38">
      <c s="4" r="A38" t="s">
        <v>557</v>
      </c>
      <c s="5" r="C38" t="n">
        <v>0</v>
      </c>
      <c s="5" r="D38" t="n">
        <v>0</v>
      </c>
      <c s="5" r="E38" t="n">
        <v>0</v>
      </c>
      <c s="5" r="F38" t="n">
        <v>0</v>
      </c>
    </row>
    <row spans="1:7" r="39">
      <c s="4" r="A39" t="s">
        <v>568</v>
      </c>
    </row>
    <row spans="1:7" r="40">
      <c s="3" r="A40" t="s">
        <v>490</v>
      </c>
    </row>
    <row spans="1:7" r="41">
      <c s="4" r="A41" t="s">
        <v>552</v>
      </c>
      <c s="5" r="C41" t="n">
        <v>0</v>
      </c>
      <c s="5" r="E41" t="n">
        <v>0</v>
      </c>
      <c s="5" r="G41" t="n">
        <v>0</v>
      </c>
    </row>
    <row spans="1:7" r="42">
      <c s="4" r="A42" t="s">
        <v>569</v>
      </c>
    </row>
    <row spans="1:7" r="43">
      <c s="3" r="A43" t="s">
        <v>490</v>
      </c>
    </row>
    <row spans="1:7" r="44">
      <c s="4" r="A44" t="s">
        <v>557</v>
      </c>
      <c s="5" r="C44" t="n">
        <v>0</v>
      </c>
      <c s="5" r="D44" t="n">
        <v>148</v>
      </c>
      <c s="5" r="E44" t="n">
        <v>0</v>
      </c>
      <c s="5" r="F44" t="n">
        <v>297</v>
      </c>
    </row>
    <row spans="1:7" r="45">
      <c s="4" r="A45" t="s">
        <v>570</v>
      </c>
    </row>
    <row spans="1:7" r="46">
      <c s="3" r="A46" t="s">
        <v>490</v>
      </c>
    </row>
    <row spans="1:7" r="47">
      <c s="4" r="A47" t="s">
        <v>557</v>
      </c>
      <c s="5" r="C47" t="n">
        <v>0</v>
      </c>
      <c s="5" r="D47" t="n">
        <v>0</v>
      </c>
      <c s="5" r="E47" t="n">
        <v>0</v>
      </c>
      <c s="5" r="F47" t="n">
        <v>0</v>
      </c>
    </row>
    <row spans="1:7" r="48">
      <c s="4" r="A48" t="s">
        <v>571</v>
      </c>
    </row>
    <row spans="1:7" r="49">
      <c s="3" r="A49" t="s">
        <v>490</v>
      </c>
    </row>
    <row spans="1:7" r="50">
      <c s="4" r="A50" t="s">
        <v>552</v>
      </c>
      <c s="5" r="C50" t="n">
        <v>25</v>
      </c>
      <c s="5" r="E50" t="n">
        <v>25</v>
      </c>
      <c s="5" r="G50" t="n">
        <v>0</v>
      </c>
    </row>
    <row spans="1:7" r="51">
      <c s="4" r="A51" t="s">
        <v>572</v>
      </c>
    </row>
    <row spans="1:7" r="52">
      <c s="3" r="A52" t="s">
        <v>490</v>
      </c>
    </row>
    <row spans="1:7" r="53">
      <c s="4" r="A53" t="s">
        <v>557</v>
      </c>
      <c s="5" r="C53" t="n">
        <v>68</v>
      </c>
      <c s="5" r="D53" t="n">
        <v>6</v>
      </c>
      <c s="5" r="E53" t="n">
        <v>95</v>
      </c>
      <c s="5" r="F53" t="n">
        <v>7</v>
      </c>
    </row>
    <row spans="1:7" r="54">
      <c s="4" r="A54" t="s">
        <v>573</v>
      </c>
    </row>
    <row spans="1:7" r="55">
      <c s="3" r="A55" t="s">
        <v>490</v>
      </c>
    </row>
    <row spans="1:7" r="56">
      <c s="4" r="A56" t="s">
        <v>557</v>
      </c>
      <c s="5" r="C56" t="n">
        <v>0</v>
      </c>
      <c s="5" r="D56" t="n">
        <v>0</v>
      </c>
      <c s="5" r="E56" t="n">
        <v>0</v>
      </c>
      <c s="5" r="F56" t="n">
        <v>0</v>
      </c>
    </row>
    <row spans="1:7" r="57">
      <c s="4" r="A57" t="s">
        <v>574</v>
      </c>
    </row>
    <row spans="1:7" r="58">
      <c s="3" r="A58" t="s">
        <v>490</v>
      </c>
    </row>
    <row spans="1:7" r="59">
      <c s="4" r="A59" t="s">
        <v>552</v>
      </c>
      <c s="5" r="C59" t="n">
        <v>827</v>
      </c>
      <c s="5" r="E59" t="n">
        <v>827</v>
      </c>
      <c s="7" r="G59" t="n">
        <v>617</v>
      </c>
    </row>
    <row spans="1:7" r="60">
      <c s="4" r="A60" t="s">
        <v>575</v>
      </c>
    </row>
    <row spans="1:7" r="61">
      <c s="3" r="A61" t="s">
        <v>490</v>
      </c>
    </row>
    <row spans="1:7" r="62">
      <c s="4" r="A62" t="s">
        <v>557</v>
      </c>
      <c s="5" r="C62" t="n">
        <v>5096</v>
      </c>
      <c s="5" r="D62" t="n">
        <v>2620</v>
      </c>
      <c s="5" r="E62" t="n">
        <v>6149</v>
      </c>
      <c s="5" r="F62" t="n">
        <v>2770</v>
      </c>
    </row>
    <row spans="1:7" r="63">
      <c s="4" r="A63" t="s">
        <v>576</v>
      </c>
    </row>
    <row spans="1:7" r="64">
      <c s="3" r="A64" t="s">
        <v>490</v>
      </c>
    </row>
    <row spans="1:7" r="65">
      <c s="4" r="A65" t="s">
        <v>557</v>
      </c>
      <c s="7" r="C65" t="n">
        <v>0</v>
      </c>
      <c s="7" r="D65" t="n">
        <v>0</v>
      </c>
      <c s="7" r="E65" t="n">
        <v>0</v>
      </c>
      <c s="7" r="F65" t="n">
        <v>0</v>
      </c>
    </row>
    <row spans="1:7" r="66">
      <c r="A66" t="n"/>
    </row>
    <row spans="1:7" r="67">
      <c s="4" r="A67" t="s">
        <v>312</v>
      </c>
      <c s="4" r="B67" t="s">
        <v>577</v>
      </c>
    </row>
    <row spans="1:7" r="68">
      <c s="4" r="A68" t="s">
        <v>326</v>
      </c>
      <c s="4" r="B68" t="s">
        <v>578</v>
      </c>
    </row>
  </sheetData>
  <mergeCells count="6">
    <mergeCell ref="A1:B2"/>
    <mergeCell ref="C1:D1"/>
    <mergeCell ref="E1:F1"/>
    <mergeCell ref="A66:F66"/>
    <mergeCell ref="B67:F67"/>
    <mergeCell ref="B68:F6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r="A1" t="s">
        <v>579</v>
      </c>
      <c s="2" r="B1" t="s">
        <v>66</v>
      </c>
      <c s="2" r="D1" t="s">
        <v>1</v>
      </c>
    </row>
    <row spans="1:5" r="2">
      <c s="2" r="B2" t="s">
        <v>2</v>
      </c>
      <c s="2" r="C2" t="s">
        <v>67</v>
      </c>
      <c s="2" r="D2" t="s">
        <v>2</v>
      </c>
      <c s="2" r="E2" t="s">
        <v>67</v>
      </c>
    </row>
    <row spans="1:5" r="3">
      <c s="4" r="A3" t="s">
        <v>580</v>
      </c>
    </row>
    <row spans="1:5" r="4">
      <c s="3" r="A4" t="s">
        <v>581</v>
      </c>
    </row>
    <row spans="1:5" r="5">
      <c s="4" r="A5" t="s">
        <v>582</v>
      </c>
      <c s="7" r="B5" t="n">
        <v>10</v>
      </c>
      <c s="7" r="D5" t="n">
        <v>10</v>
      </c>
    </row>
    <row spans="1:5" r="6">
      <c s="4" r="A6" t="s">
        <v>583</v>
      </c>
      <c s="5" r="B6" t="n">
        <v>500000</v>
      </c>
      <c s="5" r="D6" t="n">
        <v>500000</v>
      </c>
    </row>
    <row spans="1:5" r="7">
      <c s="4" r="A7" t="s">
        <v>584</v>
      </c>
    </row>
    <row spans="1:5" r="8">
      <c s="3" r="A8" t="s">
        <v>581</v>
      </c>
    </row>
    <row spans="1:5" r="9">
      <c s="4" r="A9" t="s">
        <v>583</v>
      </c>
      <c s="5" r="B9" t="n">
        <v>7500000</v>
      </c>
      <c s="5" r="D9" t="n">
        <v>7500000</v>
      </c>
    </row>
    <row spans="1:5" r="10">
      <c s="4" r="A10" t="s">
        <v>585</v>
      </c>
      <c s="5" r="B10" t="n">
        <v>3000</v>
      </c>
      <c s="5" r="D10" t="n">
        <v>3000</v>
      </c>
    </row>
    <row spans="1:5" r="11">
      <c s="4" r="A11" t="s">
        <v>586</v>
      </c>
      <c s="4" r="D11" t="s">
        <v>587</v>
      </c>
    </row>
    <row spans="1:5" r="12">
      <c s="4" r="A12" t="s">
        <v>588</v>
      </c>
      <c s="4" r="B12" t="s">
        <v>589</v>
      </c>
      <c s="4" r="D12" t="s">
        <v>589</v>
      </c>
    </row>
    <row spans="1:5" r="13">
      <c s="4" r="A13" t="s">
        <v>590</v>
      </c>
      <c s="4" r="D13" t="s">
        <v>469</v>
      </c>
    </row>
    <row spans="1:5" r="14">
      <c s="4" r="A14" t="s">
        <v>591</v>
      </c>
      <c s="7" r="B14" t="n">
        <v>100</v>
      </c>
      <c s="7" r="D14" t="n">
        <v>100</v>
      </c>
    </row>
    <row spans="1:5" r="15">
      <c s="4" r="A15" t="s">
        <v>592</v>
      </c>
      <c s="4" r="D15" t="s">
        <v>593</v>
      </c>
    </row>
    <row spans="1:5" r="16">
      <c s="4" r="A16" t="s">
        <v>594</v>
      </c>
      <c s="7" r="B16" t="n">
        <v>9</v>
      </c>
      <c s="7" r="C16" t="n">
        <v>13</v>
      </c>
      <c s="7" r="D16" t="n">
        <v>19</v>
      </c>
      <c s="7" r="E16" t="n">
        <v>2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spans="1:2" r="1">
      <c s="1" r="A1" t="s">
        <v>595</v>
      </c>
      <c s="2" r="B1" t="s">
        <v>94</v>
      </c>
    </row>
    <row spans="1:2" r="2">
      <c s="3" r="A2" t="s">
        <v>596</v>
      </c>
    </row>
    <row spans="1:2" r="3">
      <c s="4" r="A3" t="s">
        <v>597</v>
      </c>
      <c s="5" r="B3" t="n">
        <v>15600</v>
      </c>
    </row>
    <row spans="1:2" r="4">
      <c s="4" r="A4" t="s">
        <v>598</v>
      </c>
      <c s="5" r="B4" t="n">
        <v>-3600</v>
      </c>
    </row>
    <row spans="1:2" r="5">
      <c s="4" r="A5" t="s">
        <v>599</v>
      </c>
      <c s="5" r="B5" t="n">
        <v>12000</v>
      </c>
    </row>
    <row spans="1:2" r="6">
      <c s="3" r="A6" t="s">
        <v>600</v>
      </c>
    </row>
    <row spans="1:2" r="7">
      <c s="4" r="A7" t="s">
        <v>601</v>
      </c>
      <c s="8" r="B7" t="n">
        <v>9.08</v>
      </c>
    </row>
    <row spans="1:2" r="8">
      <c s="4" r="A8" t="s">
        <v>602</v>
      </c>
      <c s="12" r="B8" t="n">
        <v>9.17</v>
      </c>
    </row>
    <row spans="1:2" r="9">
      <c s="4" r="A9" t="s">
        <v>603</v>
      </c>
      <c s="8" r="B9" t="n">
        <v>9.0500000000000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4</v>
      </c>
      <c s="2" r="B1" t="s">
        <v>66</v>
      </c>
      <c s="2" r="D1" t="s">
        <v>1</v>
      </c>
    </row>
    <row spans="1:5" r="2">
      <c s="2" r="B2" t="s">
        <v>2</v>
      </c>
      <c s="2" r="C2" t="s">
        <v>67</v>
      </c>
      <c s="2" r="D2" t="s">
        <v>2</v>
      </c>
      <c s="2" r="E2" t="s">
        <v>67</v>
      </c>
    </row>
    <row spans="1:5" r="3">
      <c s="3" r="A3" t="s">
        <v>581</v>
      </c>
    </row>
    <row spans="1:5" r="4">
      <c s="4" r="A4" t="s">
        <v>605</v>
      </c>
      <c s="5" r="B4" t="n">
        <v>0</v>
      </c>
      <c s="5" r="C4" t="n">
        <v>1611</v>
      </c>
      <c s="5" r="D4" t="n">
        <v>0</v>
      </c>
      <c s="5" r="E4" t="n">
        <v>2111</v>
      </c>
    </row>
    <row spans="1:5" r="5">
      <c s="4" r="A5" t="s">
        <v>606</v>
      </c>
      <c s="7" r="B5" t="n">
        <v>0</v>
      </c>
      <c s="7" r="C5" t="n">
        <v>15</v>
      </c>
      <c s="7" r="D5" t="n">
        <v>0</v>
      </c>
      <c s="7" r="E5" t="n">
        <v>1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spans="1:9" r="1">
      <c s="1" r="A1" t="s">
        <v>607</v>
      </c>
      <c s="2" r="C1" t="s">
        <v>66</v>
      </c>
      <c s="2" r="F1" t="s">
        <v>1</v>
      </c>
    </row>
    <row spans="1:9" r="2">
      <c s="2" r="C2" t="s">
        <v>2</v>
      </c>
      <c s="2" r="E2" t="s">
        <v>67</v>
      </c>
      <c s="2" r="F2" t="s">
        <v>2</v>
      </c>
      <c s="2" r="H2" t="s">
        <v>67</v>
      </c>
      <c s="2" r="I2" t="s">
        <v>23</v>
      </c>
    </row>
    <row spans="1:9" r="3">
      <c s="3" r="A3" t="s">
        <v>608</v>
      </c>
    </row>
    <row spans="1:9" r="4">
      <c s="4" r="A4" t="s">
        <v>609</v>
      </c>
      <c s="7" r="C4" t="n">
        <v>4999</v>
      </c>
      <c s="7" r="E4" t="n">
        <v>-2913</v>
      </c>
      <c s="7" r="F4" t="n">
        <v>5045</v>
      </c>
      <c s="7" r="H4" t="n">
        <v>-3512</v>
      </c>
    </row>
    <row spans="1:9" r="5">
      <c s="4" r="A5" t="s">
        <v>610</v>
      </c>
      <c s="5" r="C5" t="n">
        <v>95915695</v>
      </c>
      <c s="5" r="E5" t="n">
        <v>29000403</v>
      </c>
      <c s="5" r="F5" t="n">
        <v>95480309</v>
      </c>
      <c s="5" r="H5" t="n">
        <v>21033404</v>
      </c>
    </row>
    <row spans="1:9" r="6">
      <c s="4" r="A6" t="s">
        <v>91</v>
      </c>
      <c s="8" r="C6" t="n">
        <v>0.05</v>
      </c>
      <c s="8" r="E6" t="n">
        <v>-0.1</v>
      </c>
      <c s="8" r="F6" t="n">
        <v>0.05</v>
      </c>
      <c s="8" r="H6" t="n">
        <v>-0.17</v>
      </c>
    </row>
    <row spans="1:9" r="7">
      <c s="3" r="A7" t="s">
        <v>611</v>
      </c>
    </row>
    <row spans="1:9" r="8">
      <c s="4" r="A8" t="s">
        <v>612</v>
      </c>
      <c s="7" r="C8" t="n">
        <v>-101</v>
      </c>
      <c s="7" r="E8" t="n">
        <v>0</v>
      </c>
      <c s="7" r="F8" t="n">
        <v>-101</v>
      </c>
      <c s="7" r="H8" t="n">
        <v>0</v>
      </c>
    </row>
    <row spans="1:9" r="9">
      <c s="4" r="A9" t="s">
        <v>613</v>
      </c>
      <c s="7" r="C9" t="n">
        <v>4898</v>
      </c>
      <c s="7" r="E9" t="n">
        <v>-2913</v>
      </c>
      <c s="7" r="F9" t="n">
        <v>4944</v>
      </c>
      <c s="7" r="H9" t="n">
        <v>-3512</v>
      </c>
    </row>
    <row spans="1:9" r="10">
      <c s="4" r="A10" t="s">
        <v>614</v>
      </c>
      <c s="5" r="C10" t="n">
        <v>14051</v>
      </c>
      <c s="4" r="D10" t="s">
        <v>312</v>
      </c>
      <c s="5" r="E10" t="n">
        <v>0</v>
      </c>
      <c s="5" r="F10" t="n">
        <v>14771</v>
      </c>
      <c s="4" r="G10" t="s">
        <v>312</v>
      </c>
      <c s="5" r="H10" t="n">
        <v>0</v>
      </c>
    </row>
    <row spans="1:9" r="11">
      <c s="4" r="A11" t="s">
        <v>615</v>
      </c>
      <c s="5" r="C11" t="n">
        <v>202</v>
      </c>
      <c s="5" r="E11" t="n">
        <v>0</v>
      </c>
      <c s="5" r="F11" t="n">
        <v>202</v>
      </c>
      <c s="5" r="H11" t="n">
        <v>0</v>
      </c>
    </row>
    <row spans="1:9" r="12">
      <c s="4" r="A12" t="s">
        <v>616</v>
      </c>
      <c s="4" r="B12" t="s">
        <v>326</v>
      </c>
      <c s="5" r="C12" t="n">
        <v>0</v>
      </c>
      <c s="5" r="E12" t="n">
        <v>0</v>
      </c>
      <c s="5" r="F12" t="n">
        <v>0</v>
      </c>
      <c s="5" r="H12" t="n">
        <v>0</v>
      </c>
    </row>
    <row spans="1:9" r="13">
      <c s="4" r="A13" t="s">
        <v>617</v>
      </c>
      <c s="5" r="C13" t="n">
        <v>95929948</v>
      </c>
      <c s="5" r="E13" t="n">
        <v>29000403</v>
      </c>
      <c s="5" r="F13" t="n">
        <v>95495282</v>
      </c>
      <c s="5" r="H13" t="n">
        <v>21033404</v>
      </c>
    </row>
    <row spans="1:9" r="14">
      <c s="4" r="A14" t="s">
        <v>92</v>
      </c>
      <c s="8" r="C14" t="n">
        <v>0.05</v>
      </c>
      <c s="8" r="E14" t="n">
        <v>-0.1</v>
      </c>
      <c s="8" r="F14" t="n">
        <v>0.05</v>
      </c>
      <c s="8" r="H14" t="n">
        <v>-0.17</v>
      </c>
    </row>
    <row spans="1:9" r="15">
      <c s="4" r="A15" t="s">
        <v>618</v>
      </c>
      <c s="5" r="E15" t="n">
        <v>20516</v>
      </c>
      <c s="5" r="H15" t="n">
        <v>20161</v>
      </c>
    </row>
    <row spans="1:9" r="16">
      <c s="4" r="A16" t="s">
        <v>614</v>
      </c>
    </row>
    <row spans="1:9" r="17">
      <c s="3" r="A17" t="s">
        <v>611</v>
      </c>
    </row>
    <row spans="1:9" r="18">
      <c s="4" r="A18" t="s">
        <v>618</v>
      </c>
      <c s="4" r="B18" t="s">
        <v>619</v>
      </c>
      <c s="5" r="E18" t="n">
        <v>20314</v>
      </c>
      <c s="5" r="H18" t="n">
        <v>19959</v>
      </c>
    </row>
    <row spans="1:9" r="19">
      <c s="4" r="A19" t="s">
        <v>615</v>
      </c>
    </row>
    <row spans="1:9" r="20">
      <c s="3" r="A20" t="s">
        <v>611</v>
      </c>
    </row>
    <row spans="1:9" r="21">
      <c s="4" r="A21" t="s">
        <v>618</v>
      </c>
      <c s="5" r="E21" t="n">
        <v>202</v>
      </c>
      <c s="5" r="H21" t="n">
        <v>202</v>
      </c>
    </row>
    <row spans="1:9" r="22">
      <c s="4" r="A22" t="s">
        <v>616</v>
      </c>
    </row>
    <row spans="1:9" r="23">
      <c s="3" r="A23" t="s">
        <v>611</v>
      </c>
    </row>
    <row spans="1:9" r="24">
      <c s="4" r="A24" t="s">
        <v>618</v>
      </c>
      <c s="5" r="C24" t="n">
        <v>438948</v>
      </c>
      <c s="5" r="E24" t="n">
        <v>35771</v>
      </c>
      <c s="5" r="F24" t="n">
        <v>305213</v>
      </c>
      <c s="5" r="H24" t="n">
        <v>21413</v>
      </c>
    </row>
    <row spans="1:9" r="25">
      <c s="4" r="A25" t="s">
        <v>584</v>
      </c>
    </row>
    <row spans="1:9" r="26">
      <c s="3" r="A26" t="s">
        <v>611</v>
      </c>
    </row>
    <row spans="1:9" r="27">
      <c s="4" r="A27" t="s">
        <v>620</v>
      </c>
      <c s="5" r="C27" t="n">
        <v>12000</v>
      </c>
      <c s="5" r="E27" t="n">
        <v>24600</v>
      </c>
      <c s="5" r="F27" t="n">
        <v>12000</v>
      </c>
      <c s="5" r="H27" t="n">
        <v>24600</v>
      </c>
      <c s="5" r="I27" t="n">
        <v>15600</v>
      </c>
    </row>
    <row spans="1:9" r="28">
      <c s="4" r="A28" t="s">
        <v>621</v>
      </c>
    </row>
    <row spans="1:9" r="29">
      <c s="3" r="A29" t="s">
        <v>611</v>
      </c>
    </row>
    <row spans="1:9" r="30">
      <c s="4" r="A30" t="s">
        <v>61</v>
      </c>
      <c s="5" r="F30" t="n">
        <v>479802</v>
      </c>
      <c s="5" r="H30" t="n">
        <v>45178</v>
      </c>
    </row>
    <row spans="1:9" r="31">
      <c r="A31" t="n"/>
    </row>
    <row spans="1:9" r="32">
      <c s="4" r="A32" t="s">
        <v>312</v>
      </c>
      <c s="4" r="B32" t="s">
        <v>622</v>
      </c>
    </row>
    <row spans="1:9" r="33">
      <c s="4" r="A33" t="s">
        <v>326</v>
      </c>
      <c s="4" r="B33" t="s">
        <v>623</v>
      </c>
    </row>
    <row spans="1:9" r="34">
      <c s="4" r="A34" t="s">
        <v>619</v>
      </c>
      <c s="4" r="B34" t="s">
        <v>624</v>
      </c>
    </row>
  </sheetData>
  <mergeCells count="9">
    <mergeCell ref="A1:B2"/>
    <mergeCell ref="C1:E1"/>
    <mergeCell ref="F1:H1"/>
    <mergeCell ref="C2:D2"/>
    <mergeCell ref="F2:G2"/>
    <mergeCell ref="A31:H31"/>
    <mergeCell ref="B32:H32"/>
    <mergeCell ref="B33:H33"/>
    <mergeCell ref="B34:H3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4"/>
    <col customWidth="1" max="2" min="2" width="29"/>
    <col customWidth="1" max="3" min="3" width="22"/>
    <col customWidth="1" max="4" min="4" width="22"/>
    <col customWidth="1" max="5" min="5" width="14"/>
  </cols>
  <sheetData>
    <row spans="1:5" r="1">
      <c s="1" r="A1" t="s">
        <v>625</v>
      </c>
      <c s="2" r="B1" t="s">
        <v>626</v>
      </c>
      <c s="2" r="C1" t="s">
        <v>1</v>
      </c>
    </row>
    <row spans="1:5" r="2">
      <c s="2" r="B2" t="s">
        <v>627</v>
      </c>
      <c s="2" r="C2" t="s">
        <v>628</v>
      </c>
      <c s="2" r="D2" t="s">
        <v>629</v>
      </c>
      <c s="2" r="E2" t="s">
        <v>630</v>
      </c>
    </row>
    <row spans="1:5" r="3">
      <c s="3" r="A3" t="s">
        <v>631</v>
      </c>
    </row>
    <row spans="1:5" r="4">
      <c s="4" r="A4" t="s">
        <v>632</v>
      </c>
      <c s="5" r="C4" t="n">
        <v>8</v>
      </c>
      <c s="5" r="D4" t="n">
        <v>3</v>
      </c>
    </row>
    <row spans="1:5" r="5">
      <c s="4" r="A5" t="s">
        <v>633</v>
      </c>
    </row>
    <row spans="1:5" r="6">
      <c s="3" r="A6" t="s">
        <v>631</v>
      </c>
    </row>
    <row spans="1:5" r="7">
      <c s="4" r="A7" t="s">
        <v>632</v>
      </c>
      <c s="5" r="B7" t="n">
        <v>1</v>
      </c>
    </row>
    <row spans="1:5" r="8">
      <c s="4" r="A8" t="s">
        <v>634</v>
      </c>
      <c s="10" r="B8" t="n">
        <v>28.2</v>
      </c>
    </row>
    <row spans="1:5" r="9">
      <c s="4" r="A9" t="s">
        <v>635</v>
      </c>
      <c s="4" r="E9" t="s">
        <v>636</v>
      </c>
    </row>
    <row spans="1:5" r="10">
      <c s="4" r="A10" t="s">
        <v>637</v>
      </c>
    </row>
    <row spans="1:5" r="11">
      <c s="3" r="A11" t="s">
        <v>631</v>
      </c>
    </row>
    <row spans="1:5" r="12">
      <c s="4" r="A12" t="s">
        <v>635</v>
      </c>
      <c s="4" r="E12" t="s">
        <v>63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114</v>
      </c>
      <c s="2" r="B1" t="s">
        <v>1</v>
      </c>
    </row>
    <row spans="1:3" r="2">
      <c s="2" r="B2" t="s">
        <v>2</v>
      </c>
      <c s="2" r="C2" t="s">
        <v>67</v>
      </c>
    </row>
    <row spans="1:3" r="3">
      <c s="3" r="A3" t="s">
        <v>115</v>
      </c>
    </row>
    <row spans="1:3" r="4">
      <c s="4" r="A4" t="s">
        <v>87</v>
      </c>
      <c s="7" r="B4" t="n">
        <v>5045</v>
      </c>
      <c s="7" r="C4" t="n">
        <v>-3512</v>
      </c>
    </row>
    <row spans="1:3" r="5">
      <c s="3" r="A5" t="s">
        <v>116</v>
      </c>
    </row>
    <row spans="1:3" r="6">
      <c s="4" r="A6" t="s">
        <v>117</v>
      </c>
      <c s="5" r="B6" t="n">
        <v>8298</v>
      </c>
      <c s="5" r="C6" t="n">
        <v>2810</v>
      </c>
    </row>
    <row spans="1:3" r="7">
      <c s="4" r="A7" t="s">
        <v>118</v>
      </c>
      <c s="5" r="B7" t="n">
        <v>12114</v>
      </c>
      <c s="5" r="C7" t="n">
        <v>1614</v>
      </c>
    </row>
    <row spans="1:3" r="8">
      <c s="4" r="A8" t="s">
        <v>119</v>
      </c>
      <c s="5" r="B8" t="n">
        <v>989</v>
      </c>
      <c s="5" r="C8" t="n">
        <v>171</v>
      </c>
    </row>
    <row spans="1:3" r="9">
      <c s="4" r="A9" t="s">
        <v>120</v>
      </c>
      <c s="5" r="B9" t="n">
        <v>-17</v>
      </c>
      <c s="5" r="C9" t="n">
        <v>0</v>
      </c>
    </row>
    <row spans="1:3" r="10">
      <c s="4" r="A10" t="s">
        <v>121</v>
      </c>
      <c s="5" r="B10" t="n">
        <v>-1181</v>
      </c>
      <c s="5" r="C10" t="n">
        <v>430</v>
      </c>
    </row>
    <row spans="1:3" r="11">
      <c s="4" r="A11" t="s">
        <v>122</v>
      </c>
      <c s="5" r="B11" t="n">
        <v>796</v>
      </c>
      <c s="5" r="C11" t="n">
        <v>0</v>
      </c>
    </row>
    <row spans="1:3" r="12">
      <c s="4" r="A12" t="s">
        <v>123</v>
      </c>
      <c s="5" r="B12" t="n">
        <v>-13802</v>
      </c>
      <c s="5" r="C12" t="n">
        <v>0</v>
      </c>
    </row>
    <row spans="1:3" r="13">
      <c s="4" r="A13" t="s">
        <v>75</v>
      </c>
      <c s="5" r="B13" t="n">
        <v>4434</v>
      </c>
      <c s="5" r="C13" t="n">
        <v>0</v>
      </c>
    </row>
    <row spans="1:3" r="14">
      <c s="4" r="A14" t="s">
        <v>84</v>
      </c>
      <c s="5" r="B14" t="n">
        <v>0</v>
      </c>
      <c s="5" r="C14" t="n">
        <v>19</v>
      </c>
    </row>
    <row spans="1:3" r="15">
      <c s="4" r="A15" t="s">
        <v>108</v>
      </c>
      <c s="5" r="B15" t="n">
        <v>19</v>
      </c>
      <c s="5" r="C15" t="n">
        <v>43</v>
      </c>
    </row>
    <row spans="1:3" r="16">
      <c s="4" r="A16" t="s">
        <v>124</v>
      </c>
      <c s="5" r="B16" t="n">
        <v>1</v>
      </c>
      <c s="5" r="C16" t="n">
        <v>5</v>
      </c>
    </row>
    <row spans="1:3" r="17">
      <c s="3" r="A17" t="s">
        <v>125</v>
      </c>
    </row>
    <row spans="1:3" r="18">
      <c s="4" r="A18" t="s">
        <v>33</v>
      </c>
      <c s="5" r="B18" t="n">
        <v>-7333</v>
      </c>
      <c s="5" r="C18" t="n">
        <v>-6173</v>
      </c>
    </row>
    <row spans="1:3" r="19">
      <c s="4" r="A19" t="s">
        <v>43</v>
      </c>
      <c s="5" r="B19" t="n">
        <v>4997</v>
      </c>
      <c s="5" r="C19" t="n">
        <v>1257</v>
      </c>
    </row>
    <row spans="1:3" r="20">
      <c s="4" r="A20" t="s">
        <v>44</v>
      </c>
      <c s="5" r="B20" t="n">
        <v>816</v>
      </c>
      <c s="5" r="C20" t="n">
        <v>97</v>
      </c>
    </row>
    <row spans="1:3" r="21">
      <c s="4" r="A21" t="s">
        <v>126</v>
      </c>
      <c s="5" r="B21" t="n">
        <v>15176</v>
      </c>
      <c s="5" r="C21" t="n">
        <v>-3239</v>
      </c>
    </row>
    <row spans="1:3" r="22">
      <c s="3" r="A22" t="s">
        <v>127</v>
      </c>
    </row>
    <row spans="1:3" r="23">
      <c s="4" r="A23" t="s">
        <v>128</v>
      </c>
      <c s="5" r="B23" t="n">
        <v>-202022</v>
      </c>
      <c s="5" r="C23" t="n">
        <v>-94700</v>
      </c>
    </row>
    <row spans="1:3" r="24">
      <c s="4" r="A24" t="s">
        <v>129</v>
      </c>
      <c s="5" r="B24" t="n">
        <v>-456</v>
      </c>
      <c s="5" r="C24" t="n">
        <v>-1500</v>
      </c>
    </row>
    <row spans="1:3" r="25">
      <c s="4" r="A25" t="s">
        <v>130</v>
      </c>
      <c s="5" r="B25" t="n">
        <v>0</v>
      </c>
      <c s="5" r="C25" t="n">
        <v>247</v>
      </c>
    </row>
    <row spans="1:3" r="26">
      <c s="4" r="A26" t="s">
        <v>131</v>
      </c>
      <c s="5" r="B26" t="n">
        <v>13187</v>
      </c>
      <c s="5" r="C26" t="n">
        <v>0</v>
      </c>
    </row>
    <row spans="1:3" r="27">
      <c s="4" r="A27" t="s">
        <v>132</v>
      </c>
      <c s="5" r="B27" t="n">
        <v>-3603</v>
      </c>
      <c s="5" r="C27" t="n">
        <v>0</v>
      </c>
    </row>
    <row spans="1:3" r="28">
      <c s="4" r="A28" t="s">
        <v>133</v>
      </c>
      <c s="5" r="B28" t="n">
        <v>-192894</v>
      </c>
      <c s="5" r="C28" t="n">
        <v>-95953</v>
      </c>
    </row>
    <row spans="1:3" r="29">
      <c s="3" r="A29" t="s">
        <v>134</v>
      </c>
    </row>
    <row spans="1:3" r="30">
      <c s="4" r="A30" t="s">
        <v>135</v>
      </c>
      <c s="5" r="B30" t="n">
        <v>-181</v>
      </c>
      <c s="5" r="C30" t="n">
        <v>0</v>
      </c>
    </row>
    <row spans="1:3" r="31">
      <c s="4" r="A31" t="s">
        <v>136</v>
      </c>
      <c s="5" r="B31" t="n">
        <v>70000</v>
      </c>
      <c s="5" r="C31" t="n">
        <v>0</v>
      </c>
    </row>
    <row spans="1:3" r="32">
      <c s="4" r="A32" t="s">
        <v>137</v>
      </c>
      <c s="5" r="B32" t="n">
        <v>-37</v>
      </c>
      <c s="5" r="C32" t="n">
        <v>-2115</v>
      </c>
    </row>
    <row spans="1:3" r="33">
      <c s="4" r="A33" t="s">
        <v>138</v>
      </c>
      <c s="5" r="B33" t="n">
        <v>0</v>
      </c>
      <c s="5" r="C33" t="n">
        <v>310500</v>
      </c>
    </row>
    <row spans="1:3" r="34">
      <c s="4" r="A34" t="s">
        <v>107</v>
      </c>
      <c s="5" r="B34" t="n">
        <v>-766</v>
      </c>
      <c s="5" r="C34" t="n">
        <v>0</v>
      </c>
    </row>
    <row spans="1:3" r="35">
      <c s="4" r="A35" t="s">
        <v>139</v>
      </c>
      <c s="5" r="B35" t="n">
        <v>-1176</v>
      </c>
      <c s="5" r="C35" t="n">
        <v>-33130</v>
      </c>
    </row>
    <row spans="1:3" r="36">
      <c s="4" r="A36" t="s">
        <v>140</v>
      </c>
      <c s="5" r="B36" t="n">
        <v>-12889</v>
      </c>
      <c s="5" r="C36" t="n">
        <v>-2779</v>
      </c>
    </row>
    <row spans="1:3" r="37">
      <c s="4" r="A37" t="s">
        <v>141</v>
      </c>
      <c s="5" r="B37" t="n">
        <v>0</v>
      </c>
      <c s="5" r="C37" t="n">
        <v>-1019</v>
      </c>
    </row>
    <row spans="1:3" r="38">
      <c s="4" r="A38" t="s">
        <v>32</v>
      </c>
      <c s="5" r="B38" t="n">
        <v>-557</v>
      </c>
      <c s="5" r="C38" t="n">
        <v>-209</v>
      </c>
    </row>
    <row spans="1:3" r="39">
      <c s="4" r="A39" t="s">
        <v>142</v>
      </c>
      <c s="5" r="B39" t="n">
        <v>54394</v>
      </c>
      <c s="5" r="C39" t="n">
        <v>271248</v>
      </c>
    </row>
    <row spans="1:3" r="40">
      <c s="4" r="A40" t="s">
        <v>143</v>
      </c>
      <c s="5" r="B40" t="n">
        <v>-123324</v>
      </c>
      <c s="5" r="C40" t="n">
        <v>172056</v>
      </c>
    </row>
    <row spans="1:3" r="41">
      <c s="4" r="A41" t="s">
        <v>144</v>
      </c>
      <c s="5" r="B41" t="n">
        <v>170963</v>
      </c>
      <c s="5" r="C41" t="n">
        <v>13295</v>
      </c>
    </row>
    <row spans="1:3" r="42">
      <c s="4" r="A42" t="s">
        <v>145</v>
      </c>
      <c s="5" r="B42" t="n">
        <v>47639</v>
      </c>
      <c s="5" r="C42" t="n">
        <v>185351</v>
      </c>
    </row>
    <row spans="1:3" r="43">
      <c s="3" r="A43" t="s">
        <v>146</v>
      </c>
    </row>
    <row spans="1:3" r="44">
      <c s="4" r="A44" t="s">
        <v>147</v>
      </c>
      <c s="5" r="B44" t="n">
        <v>2023</v>
      </c>
      <c s="5" r="C44" t="n">
        <v>1279</v>
      </c>
    </row>
    <row spans="1:3" r="45">
      <c s="4" r="A45" t="s">
        <v>148</v>
      </c>
      <c s="5" r="B45" t="n">
        <v>73</v>
      </c>
      <c s="5" r="C45" t="n">
        <v>36</v>
      </c>
    </row>
    <row spans="1:3" r="46">
      <c s="4" r="A46" t="s">
        <v>149</v>
      </c>
      <c s="5" r="B46" t="n">
        <v>-1180</v>
      </c>
      <c s="5" r="C46" t="n">
        <v>-1352</v>
      </c>
    </row>
    <row spans="1:3" r="47">
      <c s="4" r="A47" t="s">
        <v>150</v>
      </c>
      <c s="5" r="B47" t="n">
        <v>3709</v>
      </c>
      <c s="5" r="C47" t="n">
        <v>75</v>
      </c>
    </row>
    <row spans="1:3" r="48">
      <c s="4" r="A48" t="s">
        <v>151</v>
      </c>
      <c s="5" r="B48" t="n">
        <v>969</v>
      </c>
      <c s="5" r="C48" t="n">
        <v>0</v>
      </c>
    </row>
    <row spans="1:3" r="49">
      <c s="3" r="A49" t="s">
        <v>152</v>
      </c>
    </row>
    <row spans="1:3" r="50">
      <c s="4" r="A50" t="s">
        <v>105</v>
      </c>
      <c s="5" r="B50" t="n">
        <v>17493</v>
      </c>
      <c s="5" r="C50" t="n">
        <v>2496</v>
      </c>
    </row>
    <row spans="1:3" r="51">
      <c s="4" r="A51" t="s">
        <v>153</v>
      </c>
      <c s="7" r="B51" t="n">
        <v>0</v>
      </c>
      <c s="7" r="C51" t="n">
        <v>2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vt:lpstr>
      <vt:lpstr>Summary of Significant Accounti</vt:lpstr>
      <vt:lpstr>Real Estate Investments</vt:lpstr>
      <vt:lpstr>Credit Facility</vt:lpstr>
      <vt:lpstr>Mortgage Notes Payable</vt:lpstr>
      <vt:lpstr>Fair Value of Financial Instrum</vt:lpstr>
      <vt:lpstr>Derivatives and Hedging Activit</vt:lpstr>
      <vt:lpstr>Common Stock</vt:lpstr>
      <vt:lpstr>Commitments and Contingencies</vt:lpstr>
      <vt:lpstr>Related Party Transactions and </vt:lpstr>
      <vt:lpstr>Economic Dependency</vt:lpstr>
      <vt:lpstr>Share-Based Compensation</vt:lpstr>
      <vt:lpstr>Net Income (Loss) Per Share</vt:lpstr>
      <vt:lpstr>Subsequent Events</vt:lpstr>
      <vt:lpstr>Summary of Significant Accoun21</vt:lpstr>
      <vt:lpstr>Real Estate Investments (Tables</vt:lpstr>
      <vt:lpstr>Mortgage Notes Payable (Tables)</vt:lpstr>
      <vt:lpstr>Fair Value of Financial Instr24</vt:lpstr>
      <vt:lpstr>Derivatives and Hedging Activ25</vt:lpstr>
      <vt:lpstr>Common Stock (Tables)</vt:lpstr>
      <vt:lpstr>Commitments and Contingencies (</vt:lpstr>
      <vt:lpstr>Related Party Transactions an28</vt:lpstr>
      <vt:lpstr>Share-Based Compensation (Table</vt:lpstr>
      <vt:lpstr>Net Income (Loss) Per Share (Ta</vt:lpstr>
      <vt:lpstr>Organization (Narrative) (Detai</vt:lpstr>
      <vt:lpstr>Real Estate Investments (Narrat</vt:lpstr>
      <vt:lpstr>Real Estate Investments (Schedu</vt:lpstr>
      <vt:lpstr>Real Estate Investments (Pro-Fo</vt:lpstr>
      <vt:lpstr>Real Estate Investments (Sche35</vt:lpstr>
      <vt:lpstr>Real Estate Investments (Sche36</vt:lpstr>
      <vt:lpstr>Real Estate Investments (Sche37</vt:lpstr>
      <vt:lpstr>Credit Facility (Narrative) (De</vt:lpstr>
      <vt:lpstr>Mortgage Notes Payable (Schedul</vt:lpstr>
      <vt:lpstr>Mortgage Notes Payable (Sched40</vt:lpstr>
      <vt:lpstr>Fair Value of Financial Instr41</vt:lpstr>
      <vt:lpstr>Fair Value of Financial Instr42</vt:lpstr>
      <vt:lpstr>Derivatives and Hedging Activ43</vt:lpstr>
      <vt:lpstr>Derivatives and Hedging Activ44</vt:lpstr>
      <vt:lpstr>Derivatives and Hedging Activ45</vt:lpstr>
      <vt:lpstr>Derivatives and Hedging Activ46</vt:lpstr>
      <vt:lpstr>Derivatives and Hedging Activ47</vt:lpstr>
      <vt:lpstr>Common Stock (Narrative) (Detai</vt:lpstr>
      <vt:lpstr>Common Stock (Stock Repurchases</vt:lpstr>
      <vt:lpstr>Commitments and Contingencies50</vt:lpstr>
      <vt:lpstr>Related Party Transactions an51</vt:lpstr>
      <vt:lpstr>Related Party Transactions an52</vt:lpstr>
      <vt:lpstr>Related Party Transactions an53</vt:lpstr>
      <vt:lpstr>Share-Based Compensation (Narra</vt:lpstr>
      <vt:lpstr>Share-Based Compensation (Restr</vt:lpstr>
      <vt:lpstr>Share-Based Compensation (Other</vt:lpstr>
      <vt:lpstr>Net Income (Loss) Per Share (De</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6:35:02Z</dcterms:created>
  <dcterms:modified xmlns:dcterms="http://purl.org/dc/terms/" xmlns:xsi="http://www.w3.org/2001/XMLSchema-instance" xsi:type="dcterms:W3CDTF">2015-08-13T06:35:02Z</dcterms:modified>
  <dc:title xmlns:dc="http://purl.org/dc/elements/1.1/">Untitled</dc:title>
  <dc:description xmlns:dc="http://purl.org/dc/elements/1.1/"/>
  <dc:subject xmlns:dc="http://purl.org/dc/elements/1.1/"/>
  <cp:keywords/>
  <cp:category/>
</cp:coreProperties>
</file>